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Statements Of Consoli" sheetId="5" state="visible" r:id="rId5"/>
    <sheet xmlns:r="http://schemas.openxmlformats.org/officeDocument/2006/relationships" name="Unaudited Consolidated Statem_2" sheetId="6" state="visible" r:id="rId6"/>
    <sheet xmlns:r="http://schemas.openxmlformats.org/officeDocument/2006/relationships" name="1. Nature of Operations and Sig" sheetId="7" state="visible" r:id="rId7"/>
    <sheet xmlns:r="http://schemas.openxmlformats.org/officeDocument/2006/relationships" name="2. Going Concern and Liquidity" sheetId="8" state="visible" r:id="rId8"/>
    <sheet xmlns:r="http://schemas.openxmlformats.org/officeDocument/2006/relationships" name="3. Deposits" sheetId="9" state="visible" r:id="rId9"/>
    <sheet xmlns:r="http://schemas.openxmlformats.org/officeDocument/2006/relationships" name="4. Prepaid Expenses" sheetId="10" state="visible" r:id="rId10"/>
    <sheet xmlns:r="http://schemas.openxmlformats.org/officeDocument/2006/relationships" name="5. Investment" sheetId="11" state="visible" r:id="rId11"/>
    <sheet xmlns:r="http://schemas.openxmlformats.org/officeDocument/2006/relationships" name="6. Construction in Progress" sheetId="12" state="visible" r:id="rId12"/>
    <sheet xmlns:r="http://schemas.openxmlformats.org/officeDocument/2006/relationships" name="7. Business Combination" sheetId="13" state="visible" r:id="rId13"/>
    <sheet xmlns:r="http://schemas.openxmlformats.org/officeDocument/2006/relationships" name="8. Goodwill and Intangible Asse" sheetId="14" state="visible" r:id="rId14"/>
    <sheet xmlns:r="http://schemas.openxmlformats.org/officeDocument/2006/relationships" name="9. Accounts Payable and Accrued" sheetId="15" state="visible" r:id="rId15"/>
    <sheet xmlns:r="http://schemas.openxmlformats.org/officeDocument/2006/relationships" name="10. Related Party Transactions" sheetId="16" state="visible" r:id="rId16"/>
    <sheet xmlns:r="http://schemas.openxmlformats.org/officeDocument/2006/relationships" name="11. Convertible Notes" sheetId="17" state="visible" r:id="rId17"/>
    <sheet xmlns:r="http://schemas.openxmlformats.org/officeDocument/2006/relationships" name="12. Notes Payable" sheetId="18" state="visible" r:id="rId18"/>
    <sheet xmlns:r="http://schemas.openxmlformats.org/officeDocument/2006/relationships" name="13. Income Taxes" sheetId="19" state="visible" r:id="rId19"/>
    <sheet xmlns:r="http://schemas.openxmlformats.org/officeDocument/2006/relationships" name="14. Commitments and Contingenci" sheetId="20" state="visible" r:id="rId20"/>
    <sheet xmlns:r="http://schemas.openxmlformats.org/officeDocument/2006/relationships" name="15. Stockholders' Equity" sheetId="21" state="visible" r:id="rId21"/>
    <sheet xmlns:r="http://schemas.openxmlformats.org/officeDocument/2006/relationships" name="16. Subsequent Events" sheetId="22" state="visible" r:id="rId22"/>
    <sheet xmlns:r="http://schemas.openxmlformats.org/officeDocument/2006/relationships" name="1. Nature of Operations and S_2" sheetId="23" state="visible" r:id="rId23"/>
    <sheet xmlns:r="http://schemas.openxmlformats.org/officeDocument/2006/relationships" name="4. Prepaid Expenses (Tables)" sheetId="24" state="visible" r:id="rId24"/>
    <sheet xmlns:r="http://schemas.openxmlformats.org/officeDocument/2006/relationships" name="7. Business Combination (Tables" sheetId="25" state="visible" r:id="rId25"/>
    <sheet xmlns:r="http://schemas.openxmlformats.org/officeDocument/2006/relationships" name="9. Accounts Payable and Accru_2" sheetId="26" state="visible" r:id="rId26"/>
    <sheet xmlns:r="http://schemas.openxmlformats.org/officeDocument/2006/relationships" name="10. Related Party Transactions " sheetId="27" state="visible" r:id="rId27"/>
    <sheet xmlns:r="http://schemas.openxmlformats.org/officeDocument/2006/relationships" name="11. Convertible Notes (Tables)" sheetId="28" state="visible" r:id="rId28"/>
    <sheet xmlns:r="http://schemas.openxmlformats.org/officeDocument/2006/relationships" name="12. Notes Payable (Tables)" sheetId="29" state="visible" r:id="rId29"/>
    <sheet xmlns:r="http://schemas.openxmlformats.org/officeDocument/2006/relationships" name="15. Stockholders' Equity (Table" sheetId="30" state="visible" r:id="rId30"/>
    <sheet xmlns:r="http://schemas.openxmlformats.org/officeDocument/2006/relationships" name="1. Nature of Operations and S_3" sheetId="31" state="visible" r:id="rId31"/>
    <sheet xmlns:r="http://schemas.openxmlformats.org/officeDocument/2006/relationships" name="2. Going Concern and Liquidity " sheetId="32" state="visible" r:id="rId32"/>
    <sheet xmlns:r="http://schemas.openxmlformats.org/officeDocument/2006/relationships" name="3. Deposits (Details Narrative)" sheetId="33" state="visible" r:id="rId33"/>
    <sheet xmlns:r="http://schemas.openxmlformats.org/officeDocument/2006/relationships" name="4. Prepaid Expenses (Details)" sheetId="34" state="visible" r:id="rId34"/>
    <sheet xmlns:r="http://schemas.openxmlformats.org/officeDocument/2006/relationships" name="5. Investment (Details Narrativ" sheetId="35" state="visible" r:id="rId35"/>
    <sheet xmlns:r="http://schemas.openxmlformats.org/officeDocument/2006/relationships" name="6. Construction in Progress (De" sheetId="36" state="visible" r:id="rId36"/>
    <sheet xmlns:r="http://schemas.openxmlformats.org/officeDocument/2006/relationships" name="7. Business Combination (Detail" sheetId="37" state="visible" r:id="rId37"/>
    <sheet xmlns:r="http://schemas.openxmlformats.org/officeDocument/2006/relationships" name="8. Goodwill and Intangible As_2" sheetId="38" state="visible" r:id="rId38"/>
    <sheet xmlns:r="http://schemas.openxmlformats.org/officeDocument/2006/relationships" name="9. Accounts Payable and Accru_3" sheetId="39" state="visible" r:id="rId39"/>
    <sheet xmlns:r="http://schemas.openxmlformats.org/officeDocument/2006/relationships" name="10. Related Party Transaction_2" sheetId="40" state="visible" r:id="rId40"/>
    <sheet xmlns:r="http://schemas.openxmlformats.org/officeDocument/2006/relationships" name="10. Related Party Transaction_3" sheetId="41" state="visible" r:id="rId41"/>
    <sheet xmlns:r="http://schemas.openxmlformats.org/officeDocument/2006/relationships" name="11. Convertible Notes (Details " sheetId="42" state="visible" r:id="rId42"/>
    <sheet xmlns:r="http://schemas.openxmlformats.org/officeDocument/2006/relationships" name="11. Convertible Notes (Detail_2" sheetId="43" state="visible" r:id="rId43"/>
    <sheet xmlns:r="http://schemas.openxmlformats.org/officeDocument/2006/relationships" name="12. Notes Payable (Details)" sheetId="44" state="visible" r:id="rId44"/>
    <sheet xmlns:r="http://schemas.openxmlformats.org/officeDocument/2006/relationships" name="12. Notes Payable (Details Narr" sheetId="45" state="visible" r:id="rId45"/>
    <sheet xmlns:r="http://schemas.openxmlformats.org/officeDocument/2006/relationships" name="13. Income Taxes (Details Narra" sheetId="46" state="visible" r:id="rId46"/>
    <sheet xmlns:r="http://schemas.openxmlformats.org/officeDocument/2006/relationships" name="15. Stockholders' Equity (Detai" sheetId="47" state="visible" r:id="rId47"/>
    <sheet xmlns:r="http://schemas.openxmlformats.org/officeDocument/2006/relationships" name="15. Stockholders' Equity (Det_2" sheetId="48" state="visible" r:id="rId48"/>
    <sheet xmlns:r="http://schemas.openxmlformats.org/officeDocument/2006/relationships" name="15. Stockholders' Equity (Det_3" sheetId="49" state="visible" r:id="rId49"/>
  </sheets>
  <definedNames/>
  <calcPr calcId="124519" fullCalcOnLoad="1"/>
</workbook>
</file>

<file path=xl/sharedStrings.xml><?xml version="1.0" encoding="utf-8"?>
<sst xmlns="http://schemas.openxmlformats.org/spreadsheetml/2006/main" uniqueCount="449">
  <si>
    <t>Document and Entity Information - shares</t>
  </si>
  <si>
    <t>9 Months Ended</t>
  </si>
  <si>
    <t>Sep. 30, 2019</t>
  </si>
  <si>
    <t>Nov. 12, 2019</t>
  </si>
  <si>
    <t>Document And Entity Information</t>
  </si>
  <si>
    <t>Entity Registrant Name</t>
  </si>
  <si>
    <t>CANNAPHARMARX, INC.</t>
  </si>
  <si>
    <t>Entity Central Index Key</t>
  </si>
  <si>
    <t>0001081938</t>
  </si>
  <si>
    <t>Document Type</t>
  </si>
  <si>
    <t>10-Q</t>
  </si>
  <si>
    <t>Document Period End Date</t>
  </si>
  <si>
    <t>Sep. 30,
		2019</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Q3</t>
  </si>
  <si>
    <t>Document Fiscal Year Focus</t>
  </si>
  <si>
    <t>2019</t>
  </si>
  <si>
    <t>Entity Emerging Growth Company</t>
  </si>
  <si>
    <t>true</t>
  </si>
  <si>
    <t>Entity Small Business</t>
  </si>
  <si>
    <t>Entity Ex Transition Period</t>
  </si>
  <si>
    <t>Entity File Number</t>
  </si>
  <si>
    <t>000-27055</t>
  </si>
  <si>
    <t>Interactive data current</t>
  </si>
  <si>
    <t>Yes</t>
  </si>
  <si>
    <t>State of Incorporation</t>
  </si>
  <si>
    <t>DE</t>
  </si>
  <si>
    <t>Unaudited Consolidated Balance Sheets - USD ($)</t>
  </si>
  <si>
    <t>Dec. 31, 2018</t>
  </si>
  <si>
    <t>Current assets</t>
  </si>
  <si>
    <t>Cash</t>
  </si>
  <si>
    <t>Deposit</t>
  </si>
  <si>
    <t>Prepaid expenses</t>
  </si>
  <si>
    <t>Total current assets</t>
  </si>
  <si>
    <t>Construction in progress</t>
  </si>
  <si>
    <t>Office equipment</t>
  </si>
  <si>
    <t>Investments</t>
  </si>
  <si>
    <t>Intangible assets</t>
  </si>
  <si>
    <t>Goodwill</t>
  </si>
  <si>
    <t>Total Assets</t>
  </si>
  <si>
    <t>Current liabilities</t>
  </si>
  <si>
    <t>Accounts payable and accrued expenses</t>
  </si>
  <si>
    <t>Accounts payable related party</t>
  </si>
  <si>
    <t>Accrued interest</t>
  </si>
  <si>
    <t>Mortgages payable</t>
  </si>
  <si>
    <t>Accrued legal settlement</t>
  </si>
  <si>
    <t>Accrued expense - related party</t>
  </si>
  <si>
    <t>Notes payable current</t>
  </si>
  <si>
    <t>Convertible notes - net of discount</t>
  </si>
  <si>
    <t>Loan payable - related party</t>
  </si>
  <si>
    <t>Total current liabilities</t>
  </si>
  <si>
    <t>Notes payable - long-term</t>
  </si>
  <si>
    <t>Total Liabilities</t>
  </si>
  <si>
    <t>Stockholders' Equity</t>
  </si>
  <si>
    <t>Common stock, $0.0001 par value; 300,000,000 shares authorized, 36,136,999 and 18,942,506 issued and outstanding as of September 30, 2019 and December 31, 2018, respectively</t>
  </si>
  <si>
    <t>Additional paid-in capital</t>
  </si>
  <si>
    <t>Retained earnings (deficit)</t>
  </si>
  <si>
    <t>Accumulated other comprehensive income (loss)</t>
  </si>
  <si>
    <t>Total Stockholders' Equity (Deficit)</t>
  </si>
  <si>
    <t>Total Liabilities and Stockholders' (Equity)</t>
  </si>
  <si>
    <t>Series A Preferred Stock [Member]</t>
  </si>
  <si>
    <t>Preferred stock value</t>
  </si>
  <si>
    <t>Series B Preferred Stock [Member]</t>
  </si>
  <si>
    <t>Unaudited Consolidated Balance Sheets (Parenthetical) - $ / shares</t>
  </si>
  <si>
    <t>Common stock, par value</t>
  </si>
  <si>
    <t>Common stock, authorized</t>
  </si>
  <si>
    <t>Common stock, issued</t>
  </si>
  <si>
    <t>Common stock, outstanding</t>
  </si>
  <si>
    <t>Treasury stock, Shares</t>
  </si>
  <si>
    <t>Preferred shares, par value</t>
  </si>
  <si>
    <t>Preferred shares, authorized</t>
  </si>
  <si>
    <t>Preferred shares, issued</t>
  </si>
  <si>
    <t>Preferred shares, outstanding</t>
  </si>
  <si>
    <t>Unaudited Consolidated Statements Of Operations - USD ($)</t>
  </si>
  <si>
    <t>3 Months Ended</t>
  </si>
  <si>
    <t>Sep. 30, 2018</t>
  </si>
  <si>
    <t>Income Statement [Abstract]</t>
  </si>
  <si>
    <t>Revenue</t>
  </si>
  <si>
    <t>Operating Expenses:</t>
  </si>
  <si>
    <t>General &amp; administrative</t>
  </si>
  <si>
    <t>Acquisition expenses</t>
  </si>
  <si>
    <t>Amortization</t>
  </si>
  <si>
    <t>Stock based compensation</t>
  </si>
  <si>
    <t>Travel and entertainment</t>
  </si>
  <si>
    <t>Rent related parties</t>
  </si>
  <si>
    <t>Professional fees</t>
  </si>
  <si>
    <t>Consulting fees</t>
  </si>
  <si>
    <t>Consulting fees-related parties</t>
  </si>
  <si>
    <t>Total operating expenses</t>
  </si>
  <si>
    <t>Income (loss) from operations</t>
  </si>
  <si>
    <t>Other income (expense)</t>
  </si>
  <si>
    <t>Interest (expense)</t>
  </si>
  <si>
    <t>Finance charges</t>
  </si>
  <si>
    <t>Other income</t>
  </si>
  <si>
    <t>Other income (expense) net</t>
  </si>
  <si>
    <t>Income (loss) before provision for income taxes</t>
  </si>
  <si>
    <t>Provision (credit) for income tax</t>
  </si>
  <si>
    <t>Net income (loss)</t>
  </si>
  <si>
    <t>Basic and diluted earnings (loss) per common share</t>
  </si>
  <si>
    <t>Weighted average number of shares outstanding</t>
  </si>
  <si>
    <t>Comprehensive loss:</t>
  </si>
  <si>
    <t>Foreign currency translation adjustment</t>
  </si>
  <si>
    <t>Comprehensive income (loss)</t>
  </si>
  <si>
    <t>Unaudited Statements Of Consolidated Cash Flows - USD ($)</t>
  </si>
  <si>
    <t>Cash Flows From Operating Activities:</t>
  </si>
  <si>
    <t>Adjustments to reconcile net income to net cash provided by (used for) operating activities</t>
  </si>
  <si>
    <t>Stock-based compensation expense</t>
  </si>
  <si>
    <t>Amortization of intangible assets</t>
  </si>
  <si>
    <t>Amortization of debt discount</t>
  </si>
  <si>
    <t>Acquisition consideration paid in common stock</t>
  </si>
  <si>
    <t>Changes in operating assets and liabilities</t>
  </si>
  <si>
    <t>(Increase)/decrease in prepaid expenses</t>
  </si>
  <si>
    <t>Loan payable related party</t>
  </si>
  <si>
    <t>Accrued expenes related party</t>
  </si>
  <si>
    <t>Increase/(Decrease) in accounts payable and accrued expenses</t>
  </si>
  <si>
    <t>Net cash provided by (used for) operating activities</t>
  </si>
  <si>
    <t>Cash Flows From Investing Activities:</t>
  </si>
  <si>
    <t>Purchase of fixed assets</t>
  </si>
  <si>
    <t>Capitalized mortgage interest and changes in construction in progress</t>
  </si>
  <si>
    <t>Net cash provided by (used for) investing activities</t>
  </si>
  <si>
    <t>Cash Flows From Financing Activities:</t>
  </si>
  <si>
    <t>Refundable deposit on acquisition</t>
  </si>
  <si>
    <t>Proceeds from the sale of convertible notes</t>
  </si>
  <si>
    <t>Proceeds from the sale of notes payable</t>
  </si>
  <si>
    <t>Purchase of treasury shares</t>
  </si>
  <si>
    <t>Proceeds from related party loans</t>
  </si>
  <si>
    <t>Proceeds from the sale of preferred stock</t>
  </si>
  <si>
    <t>Net cash provided by (used for) financing activities</t>
  </si>
  <si>
    <t>Effect of exchange rates on cash and cash equivalents</t>
  </si>
  <si>
    <t>Net Increase (Decrease) In Cash</t>
  </si>
  <si>
    <t>Cash At The Beginning Of The Period</t>
  </si>
  <si>
    <t>Cash At The End Of The Period</t>
  </si>
  <si>
    <t>Supplemental disclosure of cash flow information:</t>
  </si>
  <si>
    <t>Cash paid for interest</t>
  </si>
  <si>
    <t>Cash paid for income taxes</t>
  </si>
  <si>
    <t>Supplemental disclosure of non-cash investing and financing activities:</t>
  </si>
  <si>
    <t>Common stock issued related to investment in Great Northern Cannabis</t>
  </si>
  <si>
    <t>Common stock issued to convert convertible notes and accrued interest into equity</t>
  </si>
  <si>
    <t>Unaudited Consolidated Statements Of Stockholders' Equity (Deficit) - USD ($)</t>
  </si>
  <si>
    <t>Preferred Stock Series A</t>
  </si>
  <si>
    <t>Preferred Stock Series B</t>
  </si>
  <si>
    <t>Common Stock</t>
  </si>
  <si>
    <t>Treasury Stock</t>
  </si>
  <si>
    <t>Additional Paid-In Capital</t>
  </si>
  <si>
    <t>Retained Earnings / Accumulated Deficit</t>
  </si>
  <si>
    <t>Other Comprehensive Income / Loss</t>
  </si>
  <si>
    <t>Total</t>
  </si>
  <si>
    <t>Beginning balance, shares at Dec. 31, 2017</t>
  </si>
  <si>
    <t xml:space="preserve"> </t>
  </si>
  <si>
    <t>Beginning balance, value at Dec. 31, 2017</t>
  </si>
  <si>
    <t>Net loss</t>
  </si>
  <si>
    <t>Ending balance, shares at Mar. 31, 2018</t>
  </si>
  <si>
    <t>Ending balance, value at Mar. 31, 2018</t>
  </si>
  <si>
    <t>Issuance of common stock to purchase non-controlling interest in GNS, value</t>
  </si>
  <si>
    <t>Ending balance, shares at Sep. 30, 2018</t>
  </si>
  <si>
    <t>Ending balance, value at Sep. 30, 2018</t>
  </si>
  <si>
    <t>Beginning balance, shares at Mar. 31, 2018</t>
  </si>
  <si>
    <t>Beginning balance, value at Mar. 31, 2018</t>
  </si>
  <si>
    <t>Issuance of Series A Preferred Stock, shares</t>
  </si>
  <si>
    <t>Issuance of Series A Preferred Stock, value</t>
  </si>
  <si>
    <t>Ending balance, shares at Jun. 30, 2018</t>
  </si>
  <si>
    <t>Ending balance, value at Jun. 30, 2018</t>
  </si>
  <si>
    <t>Recognition of beneficial conversion features - convertible debentures</t>
  </si>
  <si>
    <t>Beginning balance, shares at Dec. 31, 2018</t>
  </si>
  <si>
    <t>Beginning balance, value at Dec. 31, 2018</t>
  </si>
  <si>
    <t>Issuance of Series B Preferred Stock, shares</t>
  </si>
  <si>
    <t>Issuance of Series B Preferred Stock, value</t>
  </si>
  <si>
    <t>Conversion of convertible notes and accrued interest to common shares, shares</t>
  </si>
  <si>
    <t>Conversion of convertible notes and accrued interest to common shares, value</t>
  </si>
  <si>
    <t>Issuance of common stock to purchase non-controlling interest in GNS, shares</t>
  </si>
  <si>
    <t>Stock-based compensation related to warrant issuances</t>
  </si>
  <si>
    <t>Repurchase of shares from investor, shares</t>
  </si>
  <si>
    <t>Repurchase of shares from investor, value</t>
  </si>
  <si>
    <t>Change in foreign currency translation</t>
  </si>
  <si>
    <t>Ending balance, shares at Mar. 31, 2019</t>
  </si>
  <si>
    <t>Ending balance, value at Mar. 31, 2019</t>
  </si>
  <si>
    <t>Ending balance, shares at Sep. 30, 2019</t>
  </si>
  <si>
    <t>Ending balance, value at Sep. 30, 2019</t>
  </si>
  <si>
    <t>Beginning balance, shares at Mar. 31, 2019</t>
  </si>
  <si>
    <t>Beginning balance, value at Mar. 31, 2019</t>
  </si>
  <si>
    <t>Ending balance, shares at Jun. 30, 2019</t>
  </si>
  <si>
    <t>Ending balance, value at Jun. 30, 2019</t>
  </si>
  <si>
    <t>Issuance of common shares in connection with the issuance of convertible debentures, shares</t>
  </si>
  <si>
    <t>Issuance of common shares in connection with the issuance of convertible debentures, value</t>
  </si>
  <si>
    <t>Issuance of common shares for acquisition fees, shares</t>
  </si>
  <si>
    <t>Issuance of common shares for acquisition fees, value</t>
  </si>
  <si>
    <t>1. Nature of Operations and Significant Accounting Policies</t>
  </si>
  <si>
    <t>Accounting Policies [Abstract]</t>
  </si>
  <si>
    <t>Nature of Operations and Significant Accounting Policies</t>
  </si>
  <si>
    <t xml:space="preserve">NOTE 1. NATURE OF OPERATIONS AND SIGNIFICANT ACCOUNTING POLICIES Nature of Operations CannaPharmaRx, Inc. (the “Company”)
is a Delaware corporation. As of the date of this Report, the Company intends to become a national or internationally branded
cannabis cultivation company, or otherwise engage in the cannabis industry. The Company owns or has an interest in the following
cannabis cultivation operations, all of which are located in Canada and which were acquired by the Company on the dates indicated;
· On November 19, 2018, the Company entered into a Securities Purchase Agreement with Alternative Medical Solutions, Inc., an Ontario, Canada corporation (“AMS”), its shareholders and Hanover CPMD Acquisition Corp. (“CPMD Hanover”) a newly formed subsidiary, wherein on December 31, 2018 the Company acquired all of the issued and outstanding securities of AMS, a corporation organized under the laws of the Province of Ontario, Canada. AMS owns aa 48,750 square foot
marijuana grow facility built on a 6.7-acre parcel of land located in Hanover, Ontario Canada. To date, the exterior construction
of the building has been completed, however, no interior construction has begun. Upon full completion, the facility will contain
up to 20 separate growing rooms which we believe will provide an annual production capacity of 9,500 kilos of marijuana (20,900
lbs.). Completion of the build-out of the facility is expected to take an estimated 20 weeks. Together with the remaining equipment
needed to complete the grow the Company estimates that it will require approximately CAD$20.0 million in additional financing which
it will seek to raise via equity and debt. There can be no assurances that the Company will successfully raise the financing required
to complete construction of the facility and begin cultivation;
· Effective February 25, 2019, the Company acquired 3,712,500 shares and 2,500,000 Warrants to purchase 2,500,000 shares of Common Stock at a price of CAD$1.00 of GN Ventures, Ltd, Alberta, Canada, f/k/a Great Northern Cannabis, Ltd. (“GN”), in exchange for an aggregate of 7,988,963 shares of the Company’s Common Stock, from a former shareholder of GN. GN owns a 60,000 square foot
cannabis cultivation and grow facility located on 38 acres in Stevensville, Ontario, Canada. Once completed, GN estimates annual
total production capacity from the Stevensville facility of up to 12,500 kilograms of cannabis. On July 5, 2019, Great Northern’s
subsidiary, “9869247 Canada Limited”, received a license to cultivate from the Canadian Ministry of Health and began
cannabis cultivation operations in 2019.
·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The purchase price is CAD$20,000,000 of which CAD$1,000,000 was payable on or before June 21, 2019, with CAD$19,000,000 payable at closing. The effectiveness of the Securities Purchase Agreement is subject to various conditions, including the Company’s ability to raise a sufficient amount of funds to pay for these acquisitions, as well as completion of an audit of the books and records of SMI and #1167025 satisfactory to the Company. On October 2, 2019, the Company entered
into an Extension Agreement with Sunniva wherein Sunniva has agreed to amend the settlement of the purchase price to CAD $16.0
million in cash and CAD $4.0 million by way of our issuance of a promissory note from the previous all-cash settlement of CAD
$20.0 million. Sunniva received an incremental non-refundable deposit of $700,000 as part of the amended terms and the closing
date was amended to October 31, 2019. As of the date of this Report the Company is engaged in discussions with Sunniva to extend
the closing date to November 30, 2019. 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othe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As
a result of the aforesaid transactions, the Company became an early-stage pharmaceutical company whose purpose was to advance cannabinoid
research and discovery using proprietary formulation and drug delivery technology then under development. In
April 2016, the Company ceased operations. Its then management resigned their respective positions with the Company, with the exception
of Mr. Gary Herick, who remained as the Company’s sole officer and director. As a result, the Company has thereafter been
considered a “shell” company as defined under the Securities Exchange Act of 1934, as amended. As a result of the completion of the acquisition
of AMS described above and in Note 6, below, the Company believes that it no longer fits the definition of a shell company, as
defined in Rule 405 of the Securities Act and Rule 12b-2 of the Exchange Act. It filed the required disclosure pursuant to the
aforesaid Rule with the SEC in February 2019 and believes that it will no longer be considered a shell company on February 13,
2020.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8, and 2017, as presented in the Company’s
Form 10-K filed on April 3, 2019, with the SEC. Basis of Presentation The accompanying unaudited consolidated
financial statements have been prepared in accordance with the Financial Accounting Standards Board (“ FASB Codification GAAP All figures are in U.S. dollars unless indicated otherwis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ssets and expenses
during the reporting period. The most significant estimates relate to investments, purchase price allocation of acquired assets,
impairment of long-lived assets, intangibles and goodwill.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September 30, 2019, and
December 31, 2018, the Company’s cash and cash equivalents totaled $192,503 and $464,118, respectively. Comprehensive Gain or Loss ASC 220 “Comprehensive Income,”
establishes standards for the reporting and display of comprehensive income and its components in the financial statements. As
of September 30, 2019, and December 31, 2018, the Company determined that it had items that represented components of comprehensive
income and, therefore, has included a statement of comprehensive income in the financial statements. 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 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 Foreign Currency Translation The functional currency and the reporting
currency of the Company’s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 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at the end of the year.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 Capital Assets- Construction In Progress As of September 30, 2019, and December
31, 2018, the Company had $1,647,204 and $1,563,260 in construction in progress, respectively, comprised entirely of the construction
in progress relating to the building acquired with the acquisition of AMS. Depreciation expenses total $-0- and $-0-
for the periods ended September 30, 2019, and December 31, 2018, respectively.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Stock-Based Compensation The Company has adopted ASC Topic
718, (Compensation-Stock Compensation) 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a marijuana license with a useful life of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on December 31, 2018, on its subsidiaries with material goodwill and intangible asset amounts on their respective balance
sheets and determined that no impairment exists. 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September 30, 2019, and on December 31, 2018, respectively on its subsidiaries with material amounts
on their respective balance sheets and determined that no impairment exists. 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 may also be required, from
time to time, to measure certain other financial assets at fair value on a nonrecurring basis. These adjustments to fair value
usually result from the application of lower-of-cost-or-market accounting or write-downs of individual assets. There were no such
adjustments in the periods ended September 30, 2019, or December 31, 2018. 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 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 Cost Method Investment Our cost method investment consists of an investment in a private
company in which we do not have the ability to exercise significant influence over its operating and financial activities. The
investment is tested for impairment quarterly. Income (Loss) Per Share Income (loss) per share is presented in
accordance with Accounting Standards Update (“ ASU Earning per Share EPS Business Segments The Company’s activities during the
nine-month period ended September 30, 2019, and the year ended December 31, 2018, comprised a single segment. Recently Issued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As an
emerging growth company, the Company has until December 15, 2019, to adopt ASC 842. The Company is currently evaluating the impact
on its consolidated financial statements. Management has reviewed all other recently
issued, but not yet effective, accounting pronouncements and do not believe the future adoption of any such pronouncements may
be expected to cause a material impact on our financial condition or the results of our operations. </t>
  </si>
  <si>
    <t>2. Going Concern and Liquidity</t>
  </si>
  <si>
    <t>Organization, Consolidation and Presentation of Financial Statements [Abstract]</t>
  </si>
  <si>
    <t>Going Concern and Liquidity</t>
  </si>
  <si>
    <t>NOTE 2. GOING CONCERN AND LIQUIDITY As of September 30, 2019, and December
31, 2018, the Company had $192,503 and $464,118 in cash on hand respectively, and no revenue-producing business or other sources
of income. Additionally, as of September 30, 2019, the Company had outstanding liabilities totaling $9,856,344 and $192,503 in
short term liquid assets. In the Company’s financial statements
for the fiscal years ended December 31, 2018, and 2017, the Reports of the Independent Registered Public Accounting Firm include
an explanatory paragraph that describes substantial doubt about our ability to continue as a going concern. These financial statements
have been prepared on a going concern basis, which contemplates the realization of assets and the settlement of liabilities and
commitments in the normal course of business. Based on our current financial projections, we believe we do not have sufficient
existing cash resources to fund our current limited operations. It is the Company’s current intention
to raise debt and/or equity financing to fund ongoing operating expenses. There is no assurance that these events will be satisfactorily
completed or at terms acceptable to the Company. Any issuance of equity securities, if accomplished, could cause substantial dilution
to existing stockholders. Any failure by the Company to successfully implement these plans would have a material adverse effect
on its business, including the possible inability to continue operations.</t>
  </si>
  <si>
    <t>3. Deposits</t>
  </si>
  <si>
    <t>Notes to Financial Statements</t>
  </si>
  <si>
    <t>NOTE 3. DEPOSITS As of September 30, 2019, and December 31, 2018, the Company
had deposits of $755,100 and $-0-, respectively. The $755,100 deposit is non-refundable and will be credited against the purchase
price of the Sunniva acquisition (referenced throughout this Report) if it is successfully consummated.</t>
  </si>
  <si>
    <t>4. Prepaid Expenses</t>
  </si>
  <si>
    <t>Deferred Costs, Capitalized, Prepaid, and Other Assets Disclosure [Abstract]</t>
  </si>
  <si>
    <t>Prepaid Expenses</t>
  </si>
  <si>
    <t xml:space="preserve">NOTE 4.
PREPAID EXPENSES The following table sets forth the components
of the Company’s prepaid expenses at September 30, 2019, and December 31, 2018:
September 30, 2019 December 31, 2018
Prepaid stock purchase (a) $ – $ 98,955
Prepaid acquisition expenses (b) 235,604 –
Prepaid financing expenses (c) 262,171 –
Prepaid interest (d) 29,610 35,734
Total $ 527,385 $ 134,689
(a) Represents money held in escrow to purchase 133,200 shares
of the Company’s Common stock held by the Sellers of AMS pursuant to the terms of the Securities Purchase Agreement for the
acquisition of AMS. These shares were purchased on January 1, 2019 (b)(c) Prepaid acquisition and financing expenses related to
the Company’s ongoing efforts to acquire Sunniva Medical as described throughout this Report
(d) For the period
ended September 30, 2019, this amount represented approximately the equivalent of three months of prepaid interest on the
Company’s $1,000,000 Note Payable to Koze Investments, LLC (“Koze”). For the period ended December 31,
2018, this amount represented six months of prepaid interest on a mortgage assumed by the Company under the terms of the
acquisition of AMS. This amount has been capitalized as an addition to construction in progress for the nine months ended
September 30, 2019 </t>
  </si>
  <si>
    <t>5. Investment</t>
  </si>
  <si>
    <t>Investments, Debt and Equity Securities [Abstract]</t>
  </si>
  <si>
    <t>Investment</t>
  </si>
  <si>
    <t>NOTE 5. INVESTMENT On February 25, 2019, the Company
acquired 3,712,500 shares and 2,500,000 Warrants to purchase 2,500,000 shares of common stock at a price of CAD$1.00 of GN Ventures,
Ltd., Alberta, Canada, f/k/a Great Northern Cannabis, Ltd. (“GN”), in exchange for an aggregate of 7,988,963 shares
of the Company’s Common Stock from a former shareholder of GN. On the date of purchase, the Company’s Common Stock
was trading at $1.41 which values the purchase at $11,264,438. For balance sheet purposes the Company has treated this purchase
using the cost method because the purchase consists of an investment in a private company in which the Company does not have the
ability to exercise significant influence over GN’s operating and financial activities. Additionally, the Company conducted an
impairment test at September 30, 2019, and determined that no impairment existed.</t>
  </si>
  <si>
    <t>6. Construction in Progress</t>
  </si>
  <si>
    <t>Real Estate [Abstract]</t>
  </si>
  <si>
    <t>Construction in Progress</t>
  </si>
  <si>
    <t>NOTE 6. CONSTRUCTION IN PROGRESS As of September 30, 2019 and December 31,
2018, the Company had $1,647,204 and $1,563,260 respectively, in construction in progress. The facility acquired as part of the
AMS acquisition is a 48,750 square foot marijuana grow facility built on a 6.7-acre parcel of land located in Hanover, Ontario,
Canada. To date, the exterior construction of the building has been completed, however, no interior construction has begun.
Upon full completion, the facility will contain up to 20 separate growing rooms which the Company believes will provide an annual
production capacity of 9,500 kilos of marijuana (20,900 lbs.). The Company had $2,766 and $-0-, in equipment,
respectively for the periods ended September 30, 2019, and December 31, 2018. For construction in-progress assets, no
depreciation is recorded until the asset is placed in service. When construction is completed, the asset should be reclassified
as building, building improvements, or land improvement and should be capitalized and depreciated. Construction in progress includes
all costs related to the construction of a medical cannabis facility. Cost also includes soft costs such as loan fees and interest
and consulting fees and related expenses. The facility is not available for use and therefore not being amortized.</t>
  </si>
  <si>
    <t>7. Business Combination</t>
  </si>
  <si>
    <t>Business Combinations [Abstract]</t>
  </si>
  <si>
    <t>Business Combination</t>
  </si>
  <si>
    <t xml:space="preserve">NOTE 7. BUSINESS COMBINATION Description of acquisition On November 19, 2018, the Company entered
into a Securities Purchase Agreement with AMS, wherein effective December 31, 2018, the Company acquired all of the issued and
outstanding securities of AMS. Fair Value of Consideration Transferred and Recording
of Assets Acquired The following table summarizes the acquisition date fair value
of the consideration paid, identifiable assets acquired, and liabilities assumed including an amount for goodwill:
Consideration Paid:
Cash and cash equivalents $ 726,747
Common Stock, 981,765 shares of CannapharmaRx Common Stock 1,612,600
Promissory note net of $697,083 discount 6,632,917
Fair value of total consideration $ 8,972,264
Recognized amount of identifiable assets acquired, and liabilities assumed:
Construction in progress $ 1,563,260
Accrued liabilities (50,560 )
Mortgage payable (476,450 )
Intangible assets 1,871,000
Goodwill 6,065,014
$ 8,972,264 </t>
  </si>
  <si>
    <t>8. Goodwill and Intangible Assets</t>
  </si>
  <si>
    <t>Goodwill and Intangible Assets Disclosure [Abstract]</t>
  </si>
  <si>
    <t>Goodwill and Intangible Assets</t>
  </si>
  <si>
    <t>NOTE 8. GOODWILL AND INTANGIBLE ASSETS As of September 30, 2019 and December 31,
2018, the Company had $6,247,875 in goodwill and $1,831,040 in intangible assets, compared to $6,065,014 and $1,871,000 respectively.
The goodwill and intangible assets arose as a result of the acquisition of AMS. Based on a valuation study performed on the acquisition,
the Company determined that the marijuana license in process at AMS had a value of $1,871,000 which will be amortized over a fifteen-year
period or approximately $124,733 per year. The Company has recorded amortization expense
of $96,009 and $-0- respectively, for the periods ended September 30, 2019, and December 31, 2018.</t>
  </si>
  <si>
    <t>9. Accounts Payable and Accrued Expenses</t>
  </si>
  <si>
    <t>Payables and Accruals [Abstract]</t>
  </si>
  <si>
    <t>Accounts Payable and Accrued Expenses</t>
  </si>
  <si>
    <t>NOTE 9. ACCOUNT PAYABLE AND ACCRUED LIABILITIES Accounts payables are recognized initially
at the transaction price and subsequently measured at the undiscounted amount of cash or other consideration expected to be paid.
Accrued expenses are recognized based on the expected amount required to settle the obligation or liability. The following table sets forth the components
of the Company’s accrued liabilities on September 30, 2019, and December 31, 2018.
September 30, 2019 December 31, 2018
Accounts payable and accrued expenses $ 813,197 $ 766,203
Accrued interest (a) 10,000 68,052
Mortgages payable (b) – 476,450
Accrued legal settlement (c) 190,000 190,000
Total accounts payable and accrued liabilities $ 1,013,197 $ 1,500,705
(a) Represents interest accrued on the outstanding convertible notes -see Note 12, Notes Payable
(b) Pursuant to the acquisition of AMS,
the Company assumed the mortgage on the construction in progress. The mortgage was an interest-only instrument at an interest
rate of 15% due and payable on December 31, 2019. In July 2019, the Company paid off the mortgage from the proceeds of $1.0
million one year 12% Note with Koze. See Note 12, Notes Payable. As a condition for entering into the Note, Koze
required the Company to prepay approximately $60,000, or six months' worth of interest. On September 30, 2019, the
Company had prepaid interest of $29,610 on the Koze Note.
(c)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si>
  <si>
    <t>10. Related Party Transactions</t>
  </si>
  <si>
    <t>Related Party Transactions [Abstract]</t>
  </si>
  <si>
    <t>Related Party Transactions</t>
  </si>
  <si>
    <t>NOTE 10. RELATED PARTY TRANSACTIONS The following table sets forth the components
of the Company’s related party liabilities on September 30, 2019, and December 31, 2018.
September 30, 2019 December 31, 2018
Accounts payable and loan payable related party $ 199,140 $ 28,758
Accrued expense - related party 444,591 150,000
Total accounts payable and accrued liabilities $ 643,731 $ 178,758 Accrued expense related parties of $444,591
is comprised of bonuses and fees to current and former directors and officers of the Company. As of September 30, 2019, and December
31, 2018, there was $150,000 due to claims received from two former directors, which was purported to be accrued salaries arising
out of services provided in 2015 and 2016. Management is in the process of reviewing these claims. On April 1, 2018, the Company changed its
principal place of business to 2 Park Plaza, Suite 1200 – B. Irvine, CA 92614. This space is provided to the Company on a
twelve-month term by a company to which Mr. Nicosia, one of the Company’s directors, serves as Chief Executive Officer. The
monthly rent at that location is $1,000, however, as of the date of this report, the Company has not made any rent payments and
continues to accrue those amounts as accounts payable. Effective in March 2019, the Company changed
its principal place of business to Suite 206 1180 Sunset Drive, Kelowna, BC, Canada Z1Y 9W6, which the Company rents pursuant to
an oral sublease from PLC International Investments Inc, a company owned and controlled by Dominic Colvin, the Company’s
current CEO, President and a director. This location consists of approximately 500 sq. feet. The Company pays a monthly rent of
$1,500 (CAD). In addition to the office in Kelowna discussed
above, effective March 22, 2019, the Company entered into a lease agreement to lease three offices at 888 3 St SW, Calgary, Alberta,
Canada, T2P 5C5. The lease may be terminated by either party on 30 days’ notice. Rent is $4,000 CAD per month. This space
was provided by a company to which, Mr. Orman, one of the Company’s directors, serves as a Director On May 17, 2019, a Director of the Company
provided an interest-free short term $75,000 loan to the Company which is included in accounts payable and loan payable related
party of $199,140 for the period ended September 30, 2019.</t>
  </si>
  <si>
    <t>11. Convertible Notes</t>
  </si>
  <si>
    <t>Debt Disclosure [Abstract]</t>
  </si>
  <si>
    <t>Convertible Notes</t>
  </si>
  <si>
    <t>NOTE 11. CONVERTIBLE NOTES The following tables set forth the components
of the Company’s, convertible debentures as of September 30, 2019, and December 31, 2018:
September 30, December 31,
Principal value of convertible notes $ 1,200,000 2,072,000
Note discount (1,000,000 ) –
Total convertible notes, net current $ 200,000 $ 2,072,000 In July 2018, the Company commenced an
offering of up to $2 million of one-year maturity convertible notes (“A Notes”). The maximum amount under the Offering
was subsequently increased to $2,500,000 These A Notes carried both a voluntary conversion feature and an automatic conversion
feature. The Notes carried an interest rate of 12% and are convertible into shares of the Company’s Common Stock. Through the period ended December 31, 2018,
the Company had received $2,072,000 in proceeds from the sale of convertible notes to 35 accredited investors. Automatic conversion feature relating
only to these A Notes If the Company issues equity
securities (“Equity Securities”) in a transaction or series of related transactions resulting in aggregate gross proceeds
to the Company of at least $5,000,000, including conversion of the Notes and any other indebtedness, or issuance of Equity Securities
in connection with any business combination, including a merger or acquisition (a “Qualified Financing”), then the
Notes, and any accrued but unpaid interest thereon, will automatically convert into the equity securities issued pursuant to the
Qualified Financing at a conversion price equal to the lesser of (i) 50% of the per-share price paid by the purchasers of such
equity securities in the Qualified Financing or (ii) $0.40 per share. Voluntary conversion feature relating
only to these A Notes If these Notes have not been previously
converted pursuant to a Qualified Financing, then, upon Holders election prior to the Maturity Date or effective upon the Maturity
Date, the Holder may elect to convert their Notes into shares of the Company’s Common Stock at a conversion price equal to
the lesser of (i) 50% of the market price for the Company’s Common Stock as of the Maturity Date or (ii) $0.40 per share. During the three month period ended March
31, 2019, the Company entered into a Qualified Financing with its minority purchase of GN stock and warrants described in Note
4 “Investment”. As a result on March 31, 2019, the A Notes amounting to $2,072,000 along with $130,212 of accrued interest
were converted, pursuant to the automatic conversion terms described above, to equity at a price of $0.40 per share, or a total
of 5,505,530 shares. Upon conversion, no further convertible notes were offered under these terms and Offering was closed. On July 8, 2019 the Company commenced a
private offering of Units at a price of $50,000 per Unit, each Unit consisting of 50,000 shares of the Company’s Common Stock
and one $50,000 unsecured Convertible Note (“Unit Convertible Note”), which mature in one year from the date of issuance
and accrue interest at 5% per annum. These Unit Convertible Notes are convertible into one share of the Company’s Common
stock at a conversion price of $1.00 per share. During the three months ended September 30, 2019, the Company issued $1,200,000
in Unit Convertible Notes to two accredited investors. Since the Company’s stock price exceeded the conversion feature of
the Unit convertible Notes and was immediately exercisable, the Company recorded a beneficial conversion feature (“BCF”)
and expense of $1,200,000 which was charged to interest expense with an offset to paid-in capital. Additionally, 1.2 million shares of Common
Stock were issued in connection with the sale of the Units that were valued at $2,598,000. The excess above the $1,200,000 face
value of the Unit Convertible Notes or, $1,398,000 was charged to interest expense with an offset to paid-in capital. The remaining
$1,200,000 was recorded as a Note discount of $1,200,000 to be amortized over a one year period at the rate of $100,000 per month.
$200,000 in interest expense related to this discount was recorded during the three month period ended September 30, 2019.</t>
  </si>
  <si>
    <t>12. Notes Payable</t>
  </si>
  <si>
    <t>Notes Payable</t>
  </si>
  <si>
    <t>NOTE 12. NOTES PAYABLE The following tables set forth the components
of the Company’s secured note as of September 30, 2019, and December 31, 2018:
September 30, December 31,
Principal value of Promissory Note $ 8,537,991 $ 7,330,000
Loan discounts (538,575 ) (697,083 )
Less: current portion (1,000,000 ) –
Promissory Note, long term net of discount $ 6,999,416 $ 6,632,917 Pursuant to the terms of the Securities
Purchase Agreement with AMS the Company issued a non-interest bearing CAD $10,000,000 ($7,330,000 USD) promissory note secured
only by the shares acquired in AMS. Principal payments under the Promissory Note are due quarterly commencing upon AMS receiving
a license to cultivate and are computed based upon 50% of AMS' cash flow, defined as EBITDA less all capital expenditures, taxes
incurred, non-recurring items and other non-cash items for the relevant fiscal quarter, including the servicing of all senior debt
payment obligations of the company. The Promissory Note matures the earlier of two years from the date AMS receives a license to
cultivate or December 31, 2021, whichever is later. The Company performed a valuation study
as part of the AMS acquisition. The valuation study determined that the Promissory Note should be valued at $6,632,917 since it
was non-interest bearing. As a result, the Company recorded a note discount of $697,083. The note discount will be amortized to
interest expense over the three-year term of the Promissory Note. During the nine months ended September 30, 2019, the Company
recorded $180,926 in interest expense related to the amortization of the note discount. No interest expense was recorded in 2018
since the acquisition occurred on December 31, 2018. On July 3, 2019, the Company entered into
a 12% $1,000,000 Loan Agreement with Koze payable in full on June 27, 2020. Under the terms of the 12% Note, Koze took a first
security interest against the Company’s Hanover, Ontario cannabis facility in progress and required the Company to pay off
its existing mortgage of approximately $650,000 CAD. Additionally, the Company agreed to pay a 3% origination fee, prepay six months
of interest ($60,000) and to issue to Koze a five-year warrant to purchase 834,000 shares of the Company’s Common Stock at
an exercise price $1.00 per share. After paying the origination fees, the prepayment and paying off the original mortgage, the
Company used a portion of the remaining proceeds as payment against the SMI purchase price of CAD $1,000,000.</t>
  </si>
  <si>
    <t>13. Income Taxes</t>
  </si>
  <si>
    <t>Income Tax Disclosure [Abstract]</t>
  </si>
  <si>
    <t>Income Taxes</t>
  </si>
  <si>
    <t>NOTE 13. INCOME TAXES As of September 30, 2019, the Company has
approximately $9,846,000 of federal net operating loss carryforwards. The federal net operating loss carryforwards begin to expire
in 2030. State net operating loss carryforwards begin to expire in 2034. Due to the change in ownership provisions of the Internal
Revenue Code, the availability of the Company’s net operating loss carryforwards could be subject to annual limitations against
taxable income in future periods which could substantially limit the eventual utilization of such carryforwards. The Company has
not analyzed the historical or potential impact of its equity financings on beneficial ownership and therefore no determination
has been made whether the net operating loss carryforward is subject to any Internal Revenue Code Section 382 limitation.
To the extent there is a limitation there could be a substantial reduction in the deferred tax asset with an offsetting reduction
in the valuation allowance. As of September 30, 2019, the Company has no unrecognized income tax benefits. The tax years from 2014 and forward remain
open to examination by federal and state authorities due to net operating loss and credit carryforwards. The Company is currently
not under examination by the Internal Revenue Service or any other taxing authorities.</t>
  </si>
  <si>
    <t>14. Commitments and Contingencies</t>
  </si>
  <si>
    <t>Commitments and Contingencies Disclosure [Abstract]</t>
  </si>
  <si>
    <t>Commitments and Contingencies</t>
  </si>
  <si>
    <t>NOTE 14. COMMITMENTS AND CONTINGENCIES On April 1, 2018, the Company changed its
principal place of business to 2 Park Plaza, Suite 1200 – B. Irvine, CA 92614. This space is provided on a twelve-month term
by a company to which Mr. Nicosia, one of the Company’s directors, serves as Chief Executive Officer. Monthly rent is
$1,000, however, as of the date of this filing, the Company has not made any rent payments and continues to accrue those amounts
as accounts payable. In March 2019, the Company temporarily
moved its principal place of business to Suite 206 1180 Sunset Drive, Kelowna, BC, Canada Z1Y 9W6, which the Company rented pursuant
to an oral sublease from PLC International Investments Inc, a company owned and controlled by Dominic Colvin, the Company’s
current CEO, President and a director. This location consists of approximately 500 sq. feet. The Company continues to occupy this
location as of the date of this Report and pays a monthly rent of $1,500 (CAD). Effective March 22, 2019, the Company entered
into a lease agreement to lease three offices at 888 3 St SW, Calgary, Alberta, Canada, T2P 5C5. The lease may be terminated by
either party on 30 days’ notice. Rent is $4,000 CAD per month. This space was provided by a company to which, Mr. Orman,
one of the Company’s directors, serves as a Director.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The purchase price is CAD$20,000,000 of which CAD$1,000,000
was payable on or before June 21, 2019, and CAD$19,000,000 payable at closing. On October 2, 2019, the Company entered
into an Extension Agreement with Sunniva wherein Sunniva has agreed to amend the settlement of the purchase price to CAD $16.0
million in cash and CAD $4.0 million by way of the Company’s issuance of a promissory note from the previous all-cash settlement
of CAD $20.0 million. Sunniva received an incremental non-refundable deposit of CAD $700,000 as part of the amended terms, which
will be applied to the purchase price at closing and the closing date was amended to October 31, 2019. As of the date of this Report
the Company is engaged in discussions with Sunniva to extend the closing date to November 30, 2019.</t>
  </si>
  <si>
    <t>15. Stockholders' Equity</t>
  </si>
  <si>
    <t>Equity [Abstract]</t>
  </si>
  <si>
    <t>NOTE 15. STOCKHOLDERS’ EQUITY Preferred Stock The Company is authorized to issue up to
10,000,000 shares of one or more series of Preferred Stock, par value of $0.0001 per share. The Board of Directors may, without
stockholder approval, determine the dividend rates, redemption prices, preferences on liquidation or dissolution, conversion rights,
voting rights, and any other preferences. Series A Preferred Stock In April 2018, the Company issued 60,000
shares of its Series A Convertible Preferred Stock at a price of $1.00 per share to certain investors who then became members of
management and the board of directors. Each share of Series A Convertible Preferred Stock is convertible into 1,250 shares of Common
Stock and vote on an as-converted basis. The rights and designations of these Preferred Shares include the following:
· entitles the holder thereof to 1,250 votes on all matters submitted to a vote of the shareholders;
· The holders of outstanding Series A Convertible Preferred Stock shall only be entitled to receive dividends upon declaration by the Board of Directors of a dividend payable on the Company’s Common Stock, whereupon the holders of the Series A Convertible Preferred Stock shall receive a dividend on the number of shares of Common Stock into which each share of Series A Convertible Preferred Stock is convertible;
· Each Series A Preferred Share is convertible into 1,250 shares of Common Stock;
· not redeemable. The beneficial conversion (“BCF”)
feature attributed to the purchase of Preferred Stock was deemed to have no value on the date of purchase for the following reasons:
Ø There was no public trading market for the Convertible Preferred Stock, and none is expected to develop in the future.
Ø Any shares of Common Stock underlying the Preferred Stock to be issued upon conversion would not be eligible for any exemption from registration pursuant to Rule 144 for a period of one (1) year from the date which the Company ceases being deemed a shell company.
Ø Currently, there is a very limited trading market for the Company's Common Stock.
Ø The Company had no business activity for the prior twenty-four (24) month period;
Ø The Company has limited assets and substantial liabilities. Therefore, the BCF related to the Preferred
Shares was considered to have no value on the date of issuance. There were 60,000 shares of Series A Preferred
Stock issued and outstanding as of September 30, 2019, and December 31, 2018, respectively. Series B Preferred Stock / Common
Stock In February 2019, the Company commenced
an offering of up to $3 million in principal amount of Units at a price of $1.00 per Unit, each Unit consisting of one share of
Series “B” Convertible Preferred Stock, each Convertible Preferred Share convertible into one share of the Company’s
Common Stock at the election of the holder and one Common Stock Purchase Warrant exercisable to purchase one share of Common Stock
at an exercise price of $2.00 per share, which offering is to be offered only to “accredited investors,” as that term
is defined in Rule 501 of Regulation D. this Offering was closed at the end of August 2019. As of September 30, 2019, the Company
had accepted $475,000 in subscriptions in this offering. There were 475,000 and -0- shares of Series
B Convertible Preferred Stock issued and outstanding as of September 30, 2019, and December 31, 2018, respectively. The Company is authorized to issue 300,000,000
shares of Common Stock, par value $0.0001 per share. As of September 30, 2019, and December 31, 2018, 36,136,999 and 18,942,506
shares of Common Stock were issued and outstanding, respectively. In January 2019, the Company closed a private
offering of 12% Convertible Debentures where it accepted subscriptions in the aggregate amount of $2,072,000 from 35 accredited
investors, as that term is defined in Rule 501 of Regulation D. Each Convertible Debenture is convertible into shares of common
stock at the lesser of $0.40 or 50% of the closing market price on the date a business combination valued at greater than $5,000,000
is completed., The Company used the proceeds from this offering for the purchase of AMS, as well as working capital, including
costs associated with the preparation of over three years of reports that had not been filed with the SEC. During the three month
period ended March 31, 2019, the Company entered into a Qualified Financing with its minority purchase of GN stock and warrants
described in Note 4 “Investment”. As a result on March 31, 2019, the convertible notes amounting to $2,072,000 along
with $130,212 of accrued interest were converted, pursuant to the automatic conversion terms described above, to equity at a price
of $0.40 per share, or a total of 5,505,530 shares. Unit Offering On July 8, 2019 the Company commenced a
private offering of Units at a price of $50,000 per Unit, each Unit consisting of 50,000 shares of the Company’s Common Stock
and one $50,000 unsecured Convertible Note (“Unit Convertible Note”), which mature in one year from the date of issuance
and accrue interest at 5% per annum. These Unit Convertible Notes are convertible into one share of the Company’s Common
stock at a conversion price of $1.00 per share. During the three months ended September 30, 2019, the Company issued $1,200,000
in Unit Convertible Notes to two accredited investors. Since the Company’s stock price exceeded the conversion feature of
the Unit convertible Notes and was immediately exercisable, the Company recorded a beneficial conversion feature (“BCF”)
and expense of $1,200,000 which was charged to interest expense with an offset to paid-in capital. Additionally, 1.2 million shares of Common
Stock were issued in connection with the sale of the Units which were valued at $2,598,000. The excess above the $1,200,000 face
value of the Unit Convertible Notes or, $1,398,000 was charged to interest expense with an offset to paid-in capital. The remaining
$1,200,000 was recorded as a Note discount of $1,200,000 to be amortized over a one year period at the rate of $100,000 per month.
$200,000 in interest expense related to this discount was recorded during the three month period ended September 30, 2019. Shares Issued in Connection with the Assignment Agreement
with Great Northern Ltd On September 28, 2018, Great Northern Cannabis,
Ltd (“GN”), entered a Letter of Intent with P2P Green Power Energy Solutions and certain individuals to acquire all
of the issued and outstanding shares of AMS. On October 10, 2018, the Company entered into an Assignment and Assumption Agreement
(“the AA Agreement”) with GN. Under the terms of the AA Agreement, the Company essentially purchased the right to acquire
AMS from GN for the following consideration:
· A refundable payment of CAD $200,000
· An accountable reimbursement of GN expenses
and fees related to the AMS acquisition not to exceed CAD $300,000
· In the event that we didn’t enter
into a management agreement with GN post-closing, we agreed to issue GN, 2,500,000 shares of our Common Stock trading under symbol
CPMD All of the above consideration was expressly
contingent upon the closing of the AMS acquisition which was in fact consummated by the Company on December 31, 2018. The payments
of $200,000 and $300,000 were made to GN. On August 30, 2019, the parties determined that no management agreement had been entered
into so the Company issued 2,500,000 shares to GN valued at $5,800,000 as required pursuant to the Agreement. Under the guidelines
of ASC 805, Business Combinations, since we disclosed that the AMS transaction was complete, the goodwill re-measurement period
ended and therefore we could not adjust goodwill for this transaction. As a result, we recorded an acquisition expense on the Company’s
income statement for $5,800,000. Shares Reserved for Issuance As of September 30, 2019, the Company had
79,602,750 Common Shares reserved for issuance. These shares are comprised of 75,000,000 Common Shares issuable upon the conversion
of the Series A Preferred Stock; 475,000 Common Shares issuable upon the conversion of Series B Preferred Stock; 750,000 Common
Shares upon the exercise of stock options, 1,200,000 shares issuable upon a conversion of the convertible notes and 2,177,750 Common
Shares issuable upon the exercise of warrants. None of these shares were used in the calculation of earnings per share because
their inclusion would be anti-dilutive since the Company is operating at a loss. There are no assurances that the conversion rights
will be utilized or that the options or the warrants will be exercised. Stock Options During the period ended September 30, 2019,
and December 31, 2018, the Company did not record any stock-based compensation expense related to stock options. As of September
30, 2019, there were options outstanding to purchase 750,000 shares of the Company’s Common Stock at an exercise price of
$1.00 per share. These stock options expire on November 1, 2024. Stock Purchase Warrants The following table reflects all outstanding and exercisable
warrants on September 30, 2019, and December 31, 2018:
Number of Weighted Average Average Remaining
Warrants outstanding, January 1, 2018 – $ – –
Warrants issued 350,000 0.57 3.00
Warrants exercised – – –
Warrant forfeited – – –
Warrants outstanding, December 31, 2018 350,000 $ 0.57 2.88
Warrants issued (a) 1,352,750 $ 0.99 3.47
Warrants outstanding September 30, 2019 1,702,750 $ 0.92 3.19 Stock purchase warrants are exercisable
for a period of two-five years from the date of issuance.
(a) The number of warrants reflected in this table does not include 475,000 warrants that were issued
at various times during 2019 in connection with the issuance of the Company’s Series B Preferred stock. These warrants are
exercisable for a period of three years at a strike price of $2.00 per share. The Company accounts for warrants issued to purchase
shares of its common stock or preferred stock as equity in accordance with FASB ASC 480, Accounting for Derivative Financial
Instruments Indexed to, and Potentially Settled in, a Company’s Own Stock, Distinguishing Liabilities from Equity. Therefore
no stock-based compensation expense was recorded for the issuance of these 475,000 warrants. The value of the stock purchase warrants
for the periods ended September 30, 2019, and December 31, 2018, was determined using the following Black-Scholes methodology:
Expected dividend yield (1) 0.00%
Risk-free interest rate range (2) 1.75
- 2.91%
Volatility range (3) 1.23%
- 442.92%
Expected life (in years) 2.00
- 5.00
(1) The Company has no history or expectation of paying cash dividends on its Common Stock.
(2) The risk-free interest rate is based on the U.S. Treasury yield for a term consistent with the expected life of the awards in effect at the time of grant.
(3) The volatility of the Company’s Common Stock is based on trading activity for the previous three year period ended at each stock purchase warrant contract date. During the nine-month period ended September
30, 2019, the Company recorded $521,704 in stock-based compensation compared to zero during the same nine-month period ended September
30, 2018.</t>
  </si>
  <si>
    <t>16. Subsequent Events</t>
  </si>
  <si>
    <t>Subsequent Events [Abstract]</t>
  </si>
  <si>
    <t>Subsequent Events</t>
  </si>
  <si>
    <t xml:space="preserve">NOTE 16. SUBSEQUENT EVENTS In October 2019, the Company received subscriptions
from four accredited investors for $350,000 in the Company’s Unit Offering described in Note 14, above. On October 2, 2019, the Company’s
Chief Executive Officer extended a loan to the Company in the principal amount of $250,000, on an interest-free basis, due on demand. On October 2, 2019, the Company entered into an amendment to the agreement with Sunniva wherein Sunniva
has agreed to amend the purchase price to CAD $16.0 million in cash and CAD $4.0 million by way of the Company issuing a promissory
note from the previous all-cash settlement of CAD $20.0 million. The Company paid Sunniva an incremental non-refundable deposit
of $700,000 CAD, to be applied to the purchase price, as part of the amended terms and the closing date was extended to October
31, 2019. As of the date of this Report the Company is in discussions with Sunniva to extend the closing date to November 30,
2019. </t>
  </si>
  <si>
    <t>1. Nature of Operations and Significant Accounting Policies (Policies)</t>
  </si>
  <si>
    <t>Nature of Operations</t>
  </si>
  <si>
    <t>Nature of Operations CannaPharmaRx, Inc. (the “Company”)
is a Delaware corporation. As of the date of this Report, the Company intends to become a national or internationally branded
cannabis cultivation company, or otherwise engage in the cannabis industry. The Company owns or has an interest in the following
cannabis cultivation operations, all of which are located in Canada and which were acquired by the Company on the dates indicated;
· On November 19, 2018, the Company entered into a Securities Purchase Agreement with Alternative Medical Solutions, Inc., an Ontario, Canada corporation (“AMS”), its shareholders and Hanover CPMD Acquisition Corp. (“CPMD Hanover”) a newly formed subsidiary, wherein on December 31, 2018 the Company acquired all of the issued and outstanding securities of AMS, a corporation organized under the laws of the Province of Ontario, Canada. AMS owns aa 48,750 square foot
marijuana grow facility built on a 6.7-acre parcel of land located in Hanover, Ontario Canada. To date, the exterior construction
of the building has been completed, however, no interior construction has begun. Upon full completion, the facility will contain
up to 20 separate growing rooms which we believe will provide an annual production capacity of 9,500 kilos of marijuana (20,900
lbs.). Completion of the build-out of the facility is expected to take an estimated 20 weeks. Together with the remaining equipment
needed to complete the grow the Company estimates that it will require approximately CAD$20.0 million in additional financing which
it will seek to raise via equity and debt. There can be no assurances that the Company will successfully raise the financing required
to complete construction of the facility and begin cultivation;
· Effective February 25, 2019, the Company acquired 3,712,500 shares and 2,500,000 Warrants to purchase 2,500,000 shares of Common Stock at a price of CAD$1.00 of GN Ventures, Ltd, Alberta, Canada, f/k/a Great Northern Cannabis, Ltd. (“GN”), in exchange for an aggregate of 7,988,963 shares of the Company’s Common Stock, from a former shareholder of GN. GN owns a 60,000 square foot
cannabis cultivation and grow facility located on 38 acres in Stevensville, Ontario, Canada. Once completed, GN estimates annual
total production capacity from the Stevensville facility of up to 12,500 kilograms of cannabis. On July 5, 2019, Great Northern’s
subsidiary, “9869247 Canada Limited”, received a license to cultivate from the Canadian Ministry of Health and began
cannabis cultivation operations in 2019.
· Effective June 11, 2019, the Company entered into a Securities Purchase Agreement with Sunniva, Inc, a British Columbia, Canada corporation (“Sunniva”) wherein the Company agreed to acquire all of the issued and outstanding securities of Sunniva’s wholly-owned subsidiaries Sunniva Medical Inc. (“SMI”) and 1167025 B.C. LTD (“1167025”). The purchase price is CAD$20,000,000 of which CAD$1,000,000 was payable on or before June 21, 2019, with CAD$19,000,000 payable at closing. The effectiveness of the Securities Purchase Agreement is subject to various conditions, including the Company’s ability to raise a sufficient amount of funds to pay for these acquisitions, as well as completion of an audit of the books and records of SMI and #1167025 satisfactory to the Company. On October 2, 2019, the Company entered
into an Extension Agreement with Sunniva wherein Sunniva has agreed to amend the settlement of the purchase price to CAD $16.0
million in cash and CAD $4.0 million by way of our issuance of a promissory note from the previous all-cash settlement of CAD
$20.0 million. Sunniva received an incremental non-refundable deposit of $700,000 as part of the amended terms and the closing
date was amended to October 31, 2019. As of the date of this Report the Company is engaged in discussions with Sunniva to extend
the closing date to November 30, 2019. History The Company was originally incorporated
in the State of Colorado in August 1998 under the name “Network Acquisitions, Inc.” It changed its name to Cavion Technologies,
Inc. in February 1999 and subsequently to Concord Ventures, Inc. in October 2006. On December 21, 2000, the Company filed for protection
under Chapter 11 of the United States Bankruptcy Code. In connection with the filing, on February 16, 2001, the Company sold its
entire business, and all of its assets, for the benefit of its creditors. After the sale, the Company still had liabilities of
$8.4 million and was subsequently dismissed by the Court from the Chapter 11 reorganization, effective March 13, 2001, at which
time the last of the Company’s then remaining directors resigned. On March 13, 2001, the Company had no business or other
source of income, no assets, no employees or directors, outstanding liabilities of approximately $8.4 million and had terminated
its duty to file reports under securities law. In February 2008, after filing of a Form 10 registration statement pursuant to the
Securities Exchange Act of 1934, as amended, we were re-listed on the OTC Bulletin Board. In April 2010, the Company re-domiciled
in Delaware under the name CCVG, Inc. (“CCVG”). Effective December 31, 2010, the Company completed an Agreement and
Plan of Merger and Reorganization (the “Reorganization") which provided for the merger of two of the Company’s
wholly-owned subsidiaries. As a result of this reorganization, the Company’s name became “Golden Dragon Inc.,”
which became the surviving publicly quoted parent holding company. On May 9, 2014, the Company entered into
a Share Purchase Agreement (the “ Share Purchase Agreement Canna Colorado In October 2014, the Company changed its
legal name to “CannaPharmaRx, Inc.” As
a result of the aforesaid transactions, the Company became an early-stage pharmaceutical company whose purpose was to advance cannabinoid
research and discovery using proprietary formulation and drug delivery technology then under development. In
April 2016, the Company ceased operations. Its then management resigned their respective positions with the Company, with the exception
of Mr. Gary Herick, who remained as the Company’s sole officer and director. As a result, the Company has thereafter been
considered a “shell” company as defined under the Securities Exchange Act of 1934, as amended. As a result of the completion of the acquisition
of AMS described above and in Note 6, below, the Company believes that it no longer fits the definition of a shell company, as
defined in Rule 405 of the Securities Act and Rule 12b-2 of the Exchange Act. It filed the required disclosure pursuant to the
aforesaid Rule with the SEC in February 2019 and believes that it will no longer be considered a shell company on February 13,
2020. Management’s Representation
of Interim Financial Statements The accompanying unaudited consolidated
financial statements have been prepared by the Company without audit pursuant to the rules and regulations of the Securities and
Exchange Commission (“SEC”). Certain information and disclosures normally included in financial statements prepared
in accordance with accounting principles generally accepted in the United State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8, and 2017, as presented in the Company’s
Form 10-K filed on April 3, 2019, with the SEC.</t>
  </si>
  <si>
    <t>Basis of Presentaion</t>
  </si>
  <si>
    <t>Basis of Presentation The accompanying unaudited consolidated
financial statements have been prepared in accordance with the Financial Accounting Standards Board (“ FASB Codification GAAP All figures are in U.S. dollars unless indicated otherwise.</t>
  </si>
  <si>
    <t>Use of Estimates</t>
  </si>
  <si>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ssets and expenses
during the reporting period. The most significant estimates relate to investments, purchase price allocation of acquired assets,
impairment of long-lived assets, intangibles and goodwill.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Cash and Cash Equivalents</t>
  </si>
  <si>
    <t>Cash and Cash Equivalents The Company considers all highly liquid
temporary cash investments with an original maturity of three months or less to be cash equivalents. On September 30, 2019, and
December 31, 2018, the Company’s cash and cash equivalents totaled $192,503 and $464,118, respectively.</t>
  </si>
  <si>
    <t>Comprehensive Gain or Loss</t>
  </si>
  <si>
    <t>Comprehensive Gain or Loss ASC 220 “Comprehensive Income,”
establishes standards for the reporting and display of comprehensive income and its components in the financial statements. As
of September 30, 2019, and December 31, 2018, the Company determined that it had items that represented components of comprehensive
income and, therefore, has included a statement of comprehensive income in the financial statements.</t>
  </si>
  <si>
    <t>Derivative Financial Instruments</t>
  </si>
  <si>
    <t>Derivative Financial Instruments The Company does not use derivative instruments
to hedge exposures to cash flow, market or foreign currency risk. Terms of convertible and other promissory notes are reviewed
to determine whether they contain embedded derivative instruments that are required to be accounted for separately from the host
contract and recorded on the balance sheet at fair value. The fair value of derivative liabilities is required to be revalued at
each reporting date, with corresponding changes in fair value recorded in current period operating results.</t>
  </si>
  <si>
    <t>Beneficial Conversion Features</t>
  </si>
  <si>
    <t>Beneficial Conversion Features In accordance with FASB ASC 470-20, “Debt
with Conversion and Other Options” the Company records a beneficial conversion feature (“BCF”) related to the
issuance of convertible debt or preferred stock instruments that have conversion features at fixed rates that are in-the-money
when issued. The BCF for the convertible instruments is recognized and measured by allocating a portion of the proceeds equal to
the intrinsic value of that feature to additional paid-in capital. The intrinsic value is generally calculated at the commitment
date as the difference between the conversion price and the fair value of the common stock or other securities into which the security
is convertible, multiplied by the number of shares into which the security is convertible. If certain other securities are issued
with the convertible security, the proceeds are allocated among the different components. The portion of the proceeds allocated
to the convertible security is divided by the contractual number of the conversion shares to determine the effective conversion
price, which is used to measure the BCF. The effective conversion price is used to compute the intrinsic value. The value of the
BCF is limited to the basis that is initially allocated to the convertible security.</t>
  </si>
  <si>
    <t>Foreign Currency Translation</t>
  </si>
  <si>
    <t>Foreign Currency Translation The functional currency and the reporting
currency of the Company’s US operations is United States dollars, (“USD”). The functional currency of the Company’s
Canadian operations in Canadian dollars (“CAD”), Management has adopted ASC 830 “Foreign Currency Matters”
for transactions that occur in foreign currencies. Monetary assets denominated in foreign currencies are translated using the exchange
rate prevailing at the balance sheet date. Average monthly rates are used to translate revenues and expens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for the respective periods. Assets and liabilities of the Company’s
operations are translated into the reporting currency, United States dollars, at the exchange rate in effect at the balance sheet
dates. Revenue and expenses are translated at average rates in effect during the reporting periods. Equity transactions are recorded
at the historical rate when the transaction occurred. The resulting translation adjustment is reflected as accumulated other comprehensive
income, a separate component of stockholders' equity in the statement of stockholders' equity. These translation adjustments are
reflected in accumulated other comprehensive income, a separate component of the Company's stockholders' equity.</t>
  </si>
  <si>
    <t>Harmonized Sales Tax</t>
  </si>
  <si>
    <t>Harmonized Sales Tax The Harmonized Sales Tax (“HST”)
is a combination of the Canadian Goods and Services Tax (“GST”) and Provincial Sales Tax (“PST”) that is
applied to taxable goods and services. By fusing sales tax at the federal level with sales tax at the provincial level, the participating
provinces harmonized both taxes into a single federal-provincial sales tax. HST is a consumption tax paid by the consumer at the
point of sale (POS). The vendor or seller collects the tax proceeds from consumers by adding the HST rate to the cost of goods
and services. They then remit the total collected tax to the government at the end of the year. The HST is in effect in five of the ten
Canadian provinces: New Brunswick, Newfoundland and Labrador, Nova Scotia, Ontario, and Prince Edward Island. The HST is collected
by the Canada Revenue Agency (CRA), which remits the appropriate amounts to the participating provinces. The HST may differ across
these five provinces, as each province will set its own PST rates within the HST. In provinces and territories which have not enacted
the HST, the CRA collects only the 5% goods and services tax. The current rate in Ontario is 13%.</t>
  </si>
  <si>
    <t>Capital Assets - Construction in Progress</t>
  </si>
  <si>
    <t>Capital Assets- Construction In Progress As of September 30, 2019, and December
31, 2018, the Company had $1,647,204 and $1,563,260 in construction in progress, respectively, comprised entirely of the construction
in progress relating to the building acquired with the acquisition of AMS. Depreciation expenses total $-0- and $-0-
for the periods ended September 30, 2019, and December 31, 2018, respectively.</t>
  </si>
  <si>
    <t>Stock Purchase Warrants</t>
  </si>
  <si>
    <t>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t>
  </si>
  <si>
    <t>Stock-Based Compensation</t>
  </si>
  <si>
    <t>Stock-Based Compensation The Company has adopted ASC Topic
718, (Compensation-Stock Compensation)</t>
  </si>
  <si>
    <t>Goodwill and Intangible Assets Goodwill represents the future economic
benefit arising from other assets acquired that could not be individually identified and separately recognized. The goodwill arising
from the Company’s acquisitions is attributable to the value of the potential expanded market opportunity with new customers.
Intangible assets have either an identifiable or indefinite useful life. Intangible assets with identifiable useful lives are amortized
on a straight-line basis over their economic or legal life, whichever is shorter. The Company’s amortizable intangible assets
consist of a marijuana license with a useful life of 15 years. Goodwill and indefinite-lived assets are
not amortized but are subject to annual impairment testing unless circumstances dictate more frequent assessments. The Company
performs an annual impairment assessment for goodwill during the fourth quarter of each year and more frequently whenever events
or changes in circumstances indicate that the fair value of the asset may be less than the carrying amount. Goodwill impairment
testing is a two-step process performed at the reporting unit level. Step one compares the fair value of the reporting unit to
its carrying amount. The fair value of the reporting unit is determined by considering both the income approach and market approaches.
The fair values calculated under the income approach and market approaches are weighted based on circumstances surrounding the
reporting unit. Under the income approach, the Company determines fair value based on estimated future cash flows of the reporting
unit, which are discounted to the present value using discount factors that consider the timing and risk of cash flows. For the
discount rate, the Company relies on the capital asset pricing model approach, which includes an assessment of the risk-free interest
rate, the rate of return from publicly traded stocks, the Company’s risk relative to the overall market, the Company’s
size and industry and other Company-specific risks. Other significant assumptions used in the income approach include the terminal
value, growth rates, future capital expenditures and changes in future working capital requirements. The market approach use key
multiples from guideline businesses that are comparable and are traded on a public market. If the fair value of the reporting unit
is greater than its carrying amount, there is no impairment. If the reporting unit’s carrying amount exceeds its fair value,
then the second step must be completed to measure the amount of impairment, if any. Step two calculates the implied fair value
of goodwill by deducting the fair value of all tangible and intangible net assets of the reporting unit from the fair value of
the reporting unit as calculated in step one. In this step, the fair value of the reporting unit is allocated to all of the reporting
unit’s assets and liabilities in a hypothetical purchase price allocation as if the reporting unit had been acquired on that
date. If the carrying amount of goodwill exceeds the implied fair value of goodwill, an impairment loss is recognized in an amount
equal to the excess. Determining the fair value of a reporting
unit is judgmental in nature and requires the use of significant estimates and assumptions, including revenue growth rates, strategic
plans, and future market conditions, among others. There can be no assurance that the Company’s estimates and assumptions
made for purposes of the goodwill impairment testing will prove to be accurate predictions of the future. Changes in assumptions
and estimates could cause the Company to perform an impairment test prior to scheduled annual impairment tests. The Company performed its annual fair value
assessment on December 31, 2018, on its subsidiaries with material goodwill and intangible asset amounts on their respective balance
sheets and determined that no impairment exists.</t>
  </si>
  <si>
    <t>Long-Lived Assets</t>
  </si>
  <si>
    <t>Long-Lived Assets The Company evaluates the recoverability
of its long-lived assets whenever events or changes in circumstances have indicated that an asset may not be recoverable. The long-lived
asset is grouped with other assets at the lowest level for which identifiable cash flows are largely independent of the cash flows
of other groups of assets and liabilities. If the sum of the projected undiscounted cash flows is less than the carrying value
of the assets, the assets are written down to the estimated fair value. The Company evaluated the recoverability
of its long-lived assets on September 30, 2019, and on December 31, 2018, respectively on its subsidiaries with material amounts
on their respective balance sheets and determined that no impairment exists.</t>
  </si>
  <si>
    <t>Fair Values of Assets and Liabilities</t>
  </si>
  <si>
    <t>Fair Values of Assets and Liabilities The Company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example, Level 2 assets and liabilities may include debt securities with quoted prices that are traded less frequently than exchange-traded instruments.
Level 3: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and long-term derivative contracts. The fair value hierarchy also requires
an entity to maximize the use of observable inputs and minimize the use of unobservable inputs when measuring fair value. The Company may also be required, from
time to time, to measure certain other financial assets at fair value on a nonrecurring basis. These adjustments to fair value
usually result from the application of lower-of-cost-or-market accounting or write-downs of individual assets. There were no such
adjustments in the periods ended September 30, 2019, or December 31, 2018.</t>
  </si>
  <si>
    <t>Financial Instruments</t>
  </si>
  <si>
    <t>Financial Instruments The estimated fair value for financial
instruments was determined at discrete points in time based on relevant market information. These estimates involve uncertainties
and could not be determined with exact precision. The fair value of the Company’s financial instruments, which include cash,
prepaid expenses, accounts payable and the related party loan, each approximate their carrying value due either to their short
length to maturity or interest rates that approximate prevailing market rates.</t>
  </si>
  <si>
    <t>Income Taxes The Company accounts for income taxes under
the liability method,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s and tax bases of assets and liabilities using enacted tax
rates in effect for the year in which the differences are expected to reverse.</t>
  </si>
  <si>
    <t>Cost method investment</t>
  </si>
  <si>
    <t>Cost Method Investment Our cost method investment consists of an investment in a private
company in which we do not have the ability to exercise significant influence over its operating and financial activities. The
investment is tested for impairment quarterly.</t>
  </si>
  <si>
    <t>Income (Loss) Per Share</t>
  </si>
  <si>
    <t>Income (Loss) Per Share Income (loss) per share is presented in
accordance with Accounting Standards Update (“ ASU Earning per Share EPS</t>
  </si>
  <si>
    <t>Business Segments</t>
  </si>
  <si>
    <t>Business Segments The Company’s activities during the
nine-month period ended September 30, 2019, and the year ended December 31, 2018, comprised a single segment.</t>
  </si>
  <si>
    <t>Recently Issued Accounting Pronouncements</t>
  </si>
  <si>
    <t>Recently Issued Accounting Pronouncement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As an
emerging growth company, the Company has until December 15, 2019, to adopt ASC 842. The Company is currently evaluating the impact
on its consolidated financial statements. Management has reviewed all other recently
issued, but not yet effective, accounting pronouncements and do not believe the future adoption of any such pronouncements may
be expected to cause a material impact on our financial condition or the results of our operations.</t>
  </si>
  <si>
    <t>4. Prepaid Expenses (Tables)</t>
  </si>
  <si>
    <t>Schedule of prepaid expenses</t>
  </si>
  <si>
    <t xml:space="preserve">September 30, 2019 December 31, 2018
Prepaid stock purchase (a) $ – $ 98,955
Prepaid acquisition expenses (b) 235,604 –
Prepaid financing expenses (c) 262,171 –
Prepaid interest (d) 29,610 35,734
Total $ 527,385 $ 134,689
(a) Represents money held in escrow to purchase 133,200 shares
of the Company’s Common stock held by the Sellers of AMS pursuant to the terms of the Securities Purchase Agreement for the
acquisition of AMS. These shares were purchased on January 1, 2019 (b)(c) Prepaid acquisition and financing expenses related to
the Company’s ongoing efforts to acquire Sunniva Medical as described throughout this Report
(d) For the period
ended September 30, 2019, this amount represented approximately the equivalent of three months of prepaid interest on the
Company’s $1,000,000 Note Payable to Koze Investments, LLC (“Koze”). For the period ended December 31,
2018, this amount represented six months of prepaid interest on a mortgage assumed by the Company under the terms of the
acquisition of AMS. This amount has been capitalized as an addition to construction in progress for the nine months ended
September 30, 2019 </t>
  </si>
  <si>
    <t>7. Business Combination (Tables)</t>
  </si>
  <si>
    <t>Schedule of business acquisition consideration allocated</t>
  </si>
  <si>
    <t xml:space="preserve">Consideration Paid:
Cash and cash equivalents $ 726,747
Common Stock, 981,765 shares of CannapharmaRx Common Stock 1,612,600
Promissory note net of $697,083 discount 6,632,917
Fair value of total consideration $ 8,972,264
Recognized amount of identifiable assets acquired, and liabilities assumed:
Construction in progress $ 1,563,260
Accrued liabilities (50,560 )
Mortgage payable (476,450 )
Intangible assets 1,871,000
Goodwill 6,065,014
$ 8,972,264 </t>
  </si>
  <si>
    <t>9. Accounts Payable and Accrued Expenses (Tables)</t>
  </si>
  <si>
    <t>Schedule of accounts payable and accrued liabilities</t>
  </si>
  <si>
    <t>The following table sets forth the components
of the Company’s accrued liabilities on September 30, 2019, and December 31, 2018.
September 30, 2019 December 31, 2018
Accounts payable and accrued expenses $ 813,197 $ 766,203
Accrued interest (a) 10,000 68,052
Mortgages payable (b) – 476,450
Accrued legal settlement (c) 190,000 190,000
Total accounts payable and accrued liabilities $ 1,013,197 $ 1,500,705
(a) Represents interest accrued on the outstanding convertible notes -see Note 12, Notes Payable
(b) Pursuant to the acquisition of AMS, the Company assumed the mortgage on the construction in progress. The mortgage was an interest-only instrument at an interest rate of 15% due and payable on December 31, 2019. In July 2019, the Company paid off the mortgage from the proceeds of $1.0 million one year 12% Note with Koze. See Note 12, Notes Payable. As a condition for entering into the Note, Koze required the Company to prepay approximately $60,000, or six months' worth of interest. On September 30, 2019, the Company had prepaid interest of $29,610 on the Koze Note.
(c) The Company had previously been a party to an action filed by Gary M. Cohen, a former officer and director of the Company in 2014. In March 2015, the Company entered into a Settlement Agreement with Mr. Cohen wherein the Company agreed to repurchase 2,250,000 shares of its Common Stock from Mr. Cohen in consideration for $350,000. Mr. Cohen passed away while there was a remaining balance of $190,000 remaining to be paid in accordance with the Settlement Agreement. The Company has taken the position that his death has discharged any obligation the Company might have to make the balance of the payments. The Company has not received any demand for payment or otherwise been involved in any attempt to collect this balance for a period of greater than two years prior to the date of this Report.</t>
  </si>
  <si>
    <t>10. Related Party Transactions (Tables)</t>
  </si>
  <si>
    <t>Schedule of related party transactions</t>
  </si>
  <si>
    <t xml:space="preserve">The following table sets forth the components
of the Company’s related party liabilities on September 30, 2019, and December 31, 2018.
September 30, 2019 December 31, 2018
Accounts payable and loan payable related party $ 199,140 $ 28,758
Accrued expense - related party 444,591 150,000
Total accounts payable and accrued liabilities $ 643,731 $ 178,758 </t>
  </si>
  <si>
    <t>11. Convertible Notes (Tables)</t>
  </si>
  <si>
    <t>Components of convertible debentures</t>
  </si>
  <si>
    <t xml:space="preserve">The following tables set forth the components
of the Company’s, convertible debentures as of September 30, 2019, and December 31, 2018:
September 30, December 31,
Principal value of convertible notes $ 1,200,000 2,072,000
Note discount (1,000,000 ) –
Total convertible notes, net current $ 200,000 $ 2,072,000 </t>
  </si>
  <si>
    <t>12. Notes Payable (Tables)</t>
  </si>
  <si>
    <t>Schedule of notes payable</t>
  </si>
  <si>
    <t xml:space="preserve">The following tables set forth the components
of the Company’s secured note as of September 30, 2019, and December 31, 2018:
September 30, December 31,
Principal value of Promissory Note $ 8,537,991 $ 7,330,000
Loan discounts (538,575 ) (697,083 )
Less: current portion (1,000,000 ) –
Promissory Note, long term net of discount $ 6,999,416 $ 6,632,917 </t>
  </si>
  <si>
    <t>15. Stockholders' Equity (Tables)</t>
  </si>
  <si>
    <t>Warrant activity</t>
  </si>
  <si>
    <t xml:space="preserve">The following table reflects all outstanding and exercisable
warrants on September 30, 2019, and December 31, 2018:
Number of Weighted Average Average Remaining
Warrants outstanding, January 1, 2018 – $ – –
Warrants issued 350,000 0.57 3.00
Warrants exercised – – –
Warrant forfeited – – –
Warrants outstanding, December 31, 2018 350,000 $ 0.57 2.88
Warrants issued (a) 1,352,750 $ 0.99 3.47
Warrants outstanding September 30, 2019 1,702,750 $ 0.92 3.19 </t>
  </si>
  <si>
    <t>Assumptions used</t>
  </si>
  <si>
    <t>The value of the stock purchase warrants
for the periods ended September 30, 2019, and December 31, 2018, was determined using the following Black-Scholes methodology:
Expected dividend yield (1) 0.00%
Risk-free interest rate range (2) 1.75
- 2.91%
Volatility range (3) 1.23%
- 442.92%
Expected life (in years) 2.00
- 5.00
(1) The Company has no history or expectation of paying cash dividends on its Common Stock.
(2) The risk-free interest rate is based on the U.S. Treasury yield for a term consistent with the expected life of the awards in effect at the time of grant.
(3) The volatility of the Company’s Common Stock is based on trading activity for the previous three year period ended at each stock purchase warrant contract date.</t>
  </si>
  <si>
    <t>1. Nature of Operations and Significant Accounting Policies (Details Narrative) - USD ($)</t>
  </si>
  <si>
    <t>2 Months Ended</t>
  </si>
  <si>
    <t>12 Months Ended</t>
  </si>
  <si>
    <t>Feb. 25, 2019</t>
  </si>
  <si>
    <t>Cash equivalents</t>
  </si>
  <si>
    <t>Depreciation expense</t>
  </si>
  <si>
    <t>GN Ventures [Member]</t>
  </si>
  <si>
    <t>Stock received in acquisition, shares</t>
  </si>
  <si>
    <t>Warrants received in acquisition</t>
  </si>
  <si>
    <t>Stock issued for acquisition, shares</t>
  </si>
  <si>
    <t>2. Going Concern and Liquidity (Details Narrative) - USD ($)</t>
  </si>
  <si>
    <t>Dec. 31, 2017</t>
  </si>
  <si>
    <t>Liabilities</t>
  </si>
  <si>
    <t>3. Deposits (Details Narrative) - USD ($)</t>
  </si>
  <si>
    <t>Deposits</t>
  </si>
  <si>
    <t>4. Prepaid Expenses (Details) - USD ($)</t>
  </si>
  <si>
    <t>Prepaid stock purchase</t>
  </si>
  <si>
    <t>Prepaid acquisition expenses</t>
  </si>
  <si>
    <t>Prepaid financing expenses</t>
  </si>
  <si>
    <t>Prepaid interest</t>
  </si>
  <si>
    <t>5. Investment (Details Narrative) - GN Ventures [Member]</t>
  </si>
  <si>
    <t>Feb. 25, 2019USD ($)shares</t>
  </si>
  <si>
    <t>Stock issued for acquisition</t>
  </si>
  <si>
    <t>Consideration transferred | $</t>
  </si>
  <si>
    <t>6. Construction in Progress (Details Narrative)</t>
  </si>
  <si>
    <t>Sep. 30, 2019USD ($)ft²</t>
  </si>
  <si>
    <t>Dec. 31, 2018USD ($)</t>
  </si>
  <si>
    <t>Square feet of building | ft²</t>
  </si>
  <si>
    <t>7. Business Combination (Details) - USD ($)</t>
  </si>
  <si>
    <t>Recognized amount of identifiable assets acquired, and liabilities assumed:</t>
  </si>
  <si>
    <t>AMS [Member]</t>
  </si>
  <si>
    <t>Consideration Paid:</t>
  </si>
  <si>
    <t>Cash and cash equivalents</t>
  </si>
  <si>
    <t>Common stock, 981,765 shares of CannapharmaRX common stock</t>
  </si>
  <si>
    <t>Promissory note net of $697,083 discount</t>
  </si>
  <si>
    <t>Fair value of total consideration</t>
  </si>
  <si>
    <t>Accrued liabilities</t>
  </si>
  <si>
    <t>Mortgage payable</t>
  </si>
  <si>
    <t>Recognized amount of identifiable assets acquired, and liabilities assumed</t>
  </si>
  <si>
    <t>8. Goodwill and Intangible Assets (Details Narrative) - USD ($)</t>
  </si>
  <si>
    <t>Intangible asset</t>
  </si>
  <si>
    <t>Amortization expense</t>
  </si>
  <si>
    <t>AMS [Member] | Marijuana license [Member]</t>
  </si>
  <si>
    <t>Amortization period</t>
  </si>
  <si>
    <t>15 years</t>
  </si>
  <si>
    <t>Future amortization per year</t>
  </si>
  <si>
    <t>9. Accounts Payable and Accrued Expenses (Details) - USD ($)</t>
  </si>
  <si>
    <t>Total accounts payable and accrued expenses</t>
  </si>
  <si>
    <t>10. Related Party Transactions (Details) - USD ($)</t>
  </si>
  <si>
    <t>Accounts payable and loan payable related party</t>
  </si>
  <si>
    <t>Accrued expense related party</t>
  </si>
  <si>
    <t>Total accounts payable and accrued liabilities</t>
  </si>
  <si>
    <t>10. Related Party Transactions (Details Narrative) - USD ($)</t>
  </si>
  <si>
    <t>Two Former Directors [Member]</t>
  </si>
  <si>
    <t>Due to related parties</t>
  </si>
  <si>
    <t>Director [Member]</t>
  </si>
  <si>
    <t>11. Convertible Notes (Details -  Convertible debentures - USD ($)</t>
  </si>
  <si>
    <t>Principal value of convertible notes</t>
  </si>
  <si>
    <t>Note discount</t>
  </si>
  <si>
    <t>Total convertible notes, net current</t>
  </si>
  <si>
    <t>11. Convertible Notes (Details Narrative) - USD ($)</t>
  </si>
  <si>
    <t>6 Months Ended</t>
  </si>
  <si>
    <t>Debt converted, amount converted</t>
  </si>
  <si>
    <t>Convertible Notes Payable [Member]</t>
  </si>
  <si>
    <t>Proceeds from sale of convertible notes</t>
  </si>
  <si>
    <t>Debt converted, interest converted</t>
  </si>
  <si>
    <t>Debt converted, shares issued</t>
  </si>
  <si>
    <t>12. Notes Payable (Details) - USD ($)</t>
  </si>
  <si>
    <t>Principal value of Promissory Note</t>
  </si>
  <si>
    <t>Loan discounts</t>
  </si>
  <si>
    <t>Less: current portion</t>
  </si>
  <si>
    <t>Promissory Note, long term net of discount</t>
  </si>
  <si>
    <t>12. Notes Payable (Details Narrative)</t>
  </si>
  <si>
    <t>Sep. 30, 2019USD ($)</t>
  </si>
  <si>
    <t>Dec. 31, 2018CAD ($)</t>
  </si>
  <si>
    <t>Debt face amount</t>
  </si>
  <si>
    <t>Promissory note carrying amount</t>
  </si>
  <si>
    <t>Interest expense</t>
  </si>
  <si>
    <t>Canada, Dollars</t>
  </si>
  <si>
    <t>13. Income Taxes (Details Narrative)</t>
  </si>
  <si>
    <t>Net operating loss carryforwards</t>
  </si>
  <si>
    <t>Operating loss carryforward begining expiration date</t>
  </si>
  <si>
    <t>Dec. 31,
		2030</t>
  </si>
  <si>
    <t>Unrecognized tax benefits</t>
  </si>
  <si>
    <t>State [Member]</t>
  </si>
  <si>
    <t>Dec. 31,
		2034</t>
  </si>
  <si>
    <t>15. Stockholders' Equity (Details - Warrant activity) - Warrant [Member] - $ / shares</t>
  </si>
  <si>
    <t>Number of Warrants Outstanding</t>
  </si>
  <si>
    <t>Warrants outstanding, beginning balance</t>
  </si>
  <si>
    <t>Warrants issued</t>
  </si>
  <si>
    <t>Warrants exercised</t>
  </si>
  <si>
    <t>Warrants forfeited</t>
  </si>
  <si>
    <t>Warrants outstanding, ending balance</t>
  </si>
  <si>
    <t>Weighted Average Exercise Price</t>
  </si>
  <si>
    <t>Average Remaining Contractual Life</t>
  </si>
  <si>
    <t>Warrants outstanding</t>
  </si>
  <si>
    <t>3 years 2 months 8 days</t>
  </si>
  <si>
    <t>2 years 10 months 17 days</t>
  </si>
  <si>
    <t>3 years 5 months 20 days</t>
  </si>
  <si>
    <t>3 years</t>
  </si>
  <si>
    <t>15. Stockholders' Equity (Details - Warrant assumptions) - Warrant [Member]</t>
  </si>
  <si>
    <t>Expected dividend yield</t>
  </si>
  <si>
    <t>0.00%</t>
  </si>
  <si>
    <t>Risk-free interest rate - minimum</t>
  </si>
  <si>
    <t>1.75%</t>
  </si>
  <si>
    <t>Risk-free interest rate - maximum</t>
  </si>
  <si>
    <t>2.91%</t>
  </si>
  <si>
    <t>Volatility - minimum</t>
  </si>
  <si>
    <t>1.23%</t>
  </si>
  <si>
    <t>Volatility - maximum</t>
  </si>
  <si>
    <t>442.92%</t>
  </si>
  <si>
    <t>Minimum [Member]</t>
  </si>
  <si>
    <t>Expected life</t>
  </si>
  <si>
    <t>2 years</t>
  </si>
  <si>
    <t>Maximum [Member]</t>
  </si>
  <si>
    <t>5 years</t>
  </si>
  <si>
    <t>15. Stockholders' Equity (Details Narrative) - USD ($)</t>
  </si>
  <si>
    <t>Proceeds from Preferred stock subscribed</t>
  </si>
  <si>
    <t>Stock reserved for issuance</t>
  </si>
  <si>
    <t>Options [Member]</t>
  </si>
  <si>
    <t>Options outstanding</t>
  </si>
  <si>
    <t>Option exercise price</t>
  </si>
  <si>
    <t>Warrant [Member]</t>
  </si>
  <si>
    <t>Private Placement [Member] | Convertible Debentures [Member]</t>
  </si>
  <si>
    <t>Proceeds from convertible debt</t>
  </si>
  <si>
    <t>Units Sold [Member]</t>
  </si>
  <si>
    <t>Proceeds from subscriptions</t>
  </si>
  <si>
    <t>Unit description</t>
  </si>
  <si>
    <t>One share of Series B Convertible Preferred Stock and one Common Stock Purchase Warra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6486999</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31</v>
      </c>
    </row>
    <row r="19" spans="1:3">
      <c r="A19" s="4" t="s">
        <v>32</v>
      </c>
      <c r="B19" s="4" t="s">
        <v>33</v>
      </c>
    </row>
    <row r="20" spans="1:3">
      <c r="A20" s="4" t="s">
        <v>34</v>
      </c>
      <c r="B20"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5</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92503</v>
      </c>
      <c r="C3" s="6" t="n">
        <v>464118</v>
      </c>
    </row>
    <row r="4" spans="1:3">
      <c r="A4" s="4" t="s">
        <v>40</v>
      </c>
      <c r="B4" s="5" t="n">
        <v>755100</v>
      </c>
      <c r="C4" s="5" t="n">
        <v>0</v>
      </c>
    </row>
    <row r="5" spans="1:3">
      <c r="A5" s="4" t="s">
        <v>41</v>
      </c>
      <c r="B5" s="5" t="n">
        <v>527385</v>
      </c>
      <c r="C5" s="5" t="n">
        <v>134689</v>
      </c>
    </row>
    <row r="6" spans="1:3">
      <c r="A6" s="4" t="s">
        <v>42</v>
      </c>
      <c r="B6" s="5" t="n">
        <v>1474988</v>
      </c>
      <c r="C6" s="5" t="n">
        <v>598807</v>
      </c>
    </row>
    <row r="7" spans="1:3">
      <c r="A7" s="4" t="s">
        <v>43</v>
      </c>
      <c r="B7" s="5" t="n">
        <v>1647204</v>
      </c>
      <c r="C7" s="5" t="n">
        <v>1563260</v>
      </c>
    </row>
    <row r="8" spans="1:3">
      <c r="A8" s="4" t="s">
        <v>44</v>
      </c>
      <c r="B8" s="5" t="n">
        <v>2766</v>
      </c>
      <c r="C8" s="5" t="n">
        <v>0</v>
      </c>
    </row>
    <row r="9" spans="1:3">
      <c r="A9" s="4" t="s">
        <v>45</v>
      </c>
      <c r="B9" s="5" t="n">
        <v>11264438</v>
      </c>
      <c r="C9" s="5" t="n">
        <v>0</v>
      </c>
    </row>
    <row r="10" spans="1:3">
      <c r="A10" s="4" t="s">
        <v>46</v>
      </c>
      <c r="B10" s="5" t="n">
        <v>1831041</v>
      </c>
      <c r="C10" s="5" t="n">
        <v>1871000</v>
      </c>
    </row>
    <row r="11" spans="1:3">
      <c r="A11" s="4" t="s">
        <v>47</v>
      </c>
      <c r="B11" s="5" t="n">
        <v>6247875</v>
      </c>
      <c r="C11" s="5" t="n">
        <v>6065014</v>
      </c>
    </row>
    <row r="12" spans="1:3">
      <c r="A12" s="4" t="s">
        <v>48</v>
      </c>
      <c r="B12" s="5" t="n">
        <v>22468312</v>
      </c>
      <c r="C12" s="5" t="n">
        <v>10098081</v>
      </c>
    </row>
    <row r="13" spans="1:3">
      <c r="A13" s="3" t="s">
        <v>49</v>
      </c>
    </row>
    <row r="14" spans="1:3">
      <c r="A14" s="4" t="s">
        <v>50</v>
      </c>
      <c r="B14" s="5" t="n">
        <v>813197</v>
      </c>
      <c r="C14" s="5" t="n">
        <v>766203</v>
      </c>
    </row>
    <row r="15" spans="1:3">
      <c r="A15" s="4" t="s">
        <v>51</v>
      </c>
      <c r="B15" s="5" t="n">
        <v>104382</v>
      </c>
      <c r="C15" s="5" t="n">
        <v>9000</v>
      </c>
    </row>
    <row r="16" spans="1:3">
      <c r="A16" s="4" t="s">
        <v>52</v>
      </c>
      <c r="B16" s="5" t="n">
        <v>10000</v>
      </c>
      <c r="C16" s="5" t="n">
        <v>68052</v>
      </c>
    </row>
    <row r="17" spans="1:3">
      <c r="A17" s="4" t="s">
        <v>53</v>
      </c>
      <c r="B17" s="5" t="n">
        <v>0</v>
      </c>
      <c r="C17" s="5" t="n">
        <v>476450</v>
      </c>
    </row>
    <row r="18" spans="1:3">
      <c r="A18" s="4" t="s">
        <v>54</v>
      </c>
      <c r="B18" s="5" t="n">
        <v>190000</v>
      </c>
      <c r="C18" s="5" t="n">
        <v>190000</v>
      </c>
    </row>
    <row r="19" spans="1:3">
      <c r="A19" s="4" t="s">
        <v>55</v>
      </c>
      <c r="B19" s="5" t="n">
        <v>444591</v>
      </c>
      <c r="C19" s="5" t="n">
        <v>150000</v>
      </c>
    </row>
    <row r="20" spans="1:3">
      <c r="A20" s="4" t="s">
        <v>56</v>
      </c>
      <c r="B20" s="5" t="n">
        <v>1000000</v>
      </c>
      <c r="C20" s="5" t="n">
        <v>0</v>
      </c>
    </row>
    <row r="21" spans="1:3">
      <c r="A21" s="4" t="s">
        <v>57</v>
      </c>
      <c r="B21" s="5" t="n">
        <v>200000</v>
      </c>
      <c r="C21" s="5" t="n">
        <v>2072000</v>
      </c>
    </row>
    <row r="22" spans="1:3">
      <c r="A22" s="4" t="s">
        <v>58</v>
      </c>
      <c r="B22" s="5" t="n">
        <v>94758</v>
      </c>
      <c r="C22" s="5" t="n">
        <v>19758</v>
      </c>
    </row>
    <row r="23" spans="1:3">
      <c r="A23" s="4" t="s">
        <v>59</v>
      </c>
      <c r="B23" s="5" t="n">
        <v>2856928</v>
      </c>
      <c r="C23" s="5" t="n">
        <v>3751463</v>
      </c>
    </row>
    <row r="24" spans="1:3">
      <c r="A24" s="4" t="s">
        <v>60</v>
      </c>
      <c r="B24" s="5" t="n">
        <v>6999416</v>
      </c>
      <c r="C24" s="5" t="n">
        <v>6632917</v>
      </c>
    </row>
    <row r="25" spans="1:3">
      <c r="A25" s="4" t="s">
        <v>61</v>
      </c>
      <c r="B25" s="5" t="n">
        <v>9856344</v>
      </c>
      <c r="C25" s="5" t="n">
        <v>10384380</v>
      </c>
    </row>
    <row r="26" spans="1:3">
      <c r="A26" s="3" t="s">
        <v>62</v>
      </c>
    </row>
    <row r="27" spans="1:3">
      <c r="A27" s="4" t="s">
        <v>63</v>
      </c>
      <c r="B27" s="5" t="n">
        <v>3614</v>
      </c>
      <c r="C27" s="5" t="n">
        <v>1894</v>
      </c>
    </row>
    <row r="28" spans="1:3">
      <c r="A28" s="4" t="s">
        <v>64</v>
      </c>
      <c r="B28" s="5" t="n">
        <v>60127968</v>
      </c>
      <c r="C28" s="5" t="n">
        <v>36642275</v>
      </c>
    </row>
    <row r="29" spans="1:3">
      <c r="A29" s="4" t="s">
        <v>65</v>
      </c>
      <c r="B29" s="5" t="n">
        <v>-48127754</v>
      </c>
      <c r="C29" s="5" t="n">
        <v>-36990469</v>
      </c>
    </row>
    <row r="30" spans="1:3">
      <c r="A30" s="4" t="s">
        <v>66</v>
      </c>
      <c r="B30" s="5" t="n">
        <v>73153</v>
      </c>
      <c r="C30" s="5" t="n">
        <v>0</v>
      </c>
    </row>
    <row r="31" spans="1:3">
      <c r="A31" s="4" t="s">
        <v>67</v>
      </c>
      <c r="B31" s="5" t="n">
        <v>12611968</v>
      </c>
      <c r="C31" s="5" t="n">
        <v>-286299</v>
      </c>
    </row>
    <row r="32" spans="1:3">
      <c r="A32" s="4" t="s">
        <v>68</v>
      </c>
      <c r="B32" s="5" t="n">
        <v>22468312</v>
      </c>
      <c r="C32" s="5" t="n">
        <v>10098081</v>
      </c>
    </row>
    <row r="33" spans="1:3">
      <c r="A33" s="4" t="s">
        <v>69</v>
      </c>
    </row>
    <row r="34" spans="1:3">
      <c r="A34" s="3" t="s">
        <v>62</v>
      </c>
    </row>
    <row r="35" spans="1:3">
      <c r="A35" s="4" t="s">
        <v>70</v>
      </c>
      <c r="B35" s="5" t="n">
        <v>60000</v>
      </c>
      <c r="C35" s="5" t="n">
        <v>60000</v>
      </c>
    </row>
    <row r="36" spans="1:3">
      <c r="A36" s="4" t="s">
        <v>71</v>
      </c>
    </row>
    <row r="37" spans="1:3">
      <c r="A37" s="3" t="s">
        <v>62</v>
      </c>
    </row>
    <row r="38" spans="1:3">
      <c r="A38" s="4" t="s">
        <v>70</v>
      </c>
      <c r="B38" s="6" t="n">
        <v>47500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9</v>
      </c>
      <c r="B1" s="2" t="s">
        <v>1</v>
      </c>
    </row>
    <row r="2" spans="1:2">
      <c r="B2" s="2" t="s">
        <v>2</v>
      </c>
    </row>
    <row r="3" spans="1:2">
      <c r="A3" s="3" t="s">
        <v>250</v>
      </c>
    </row>
    <row r="4" spans="1:2">
      <c r="A4" s="4" t="s">
        <v>62</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24</v>
      </c>
      <c r="B16" s="4" t="s">
        <v>281</v>
      </c>
    </row>
    <row r="17" spans="1:2">
      <c r="A17" s="4" t="s">
        <v>282</v>
      </c>
      <c r="B17" s="4" t="s">
        <v>283</v>
      </c>
    </row>
    <row r="18" spans="1:2">
      <c r="A18" s="4" t="s">
        <v>284</v>
      </c>
      <c r="B18" s="4" t="s">
        <v>285</v>
      </c>
    </row>
    <row r="19" spans="1:2">
      <c r="A19" s="4" t="s">
        <v>286</v>
      </c>
      <c r="B19" s="4" t="s">
        <v>287</v>
      </c>
    </row>
    <row r="20" spans="1:2">
      <c r="A20" s="4" t="s">
        <v>243</v>
      </c>
      <c r="B20" s="4" t="s">
        <v>288</v>
      </c>
    </row>
    <row r="21" spans="1:2">
      <c r="A21" s="4" t="s">
        <v>289</v>
      </c>
      <c r="B21" s="4" t="s">
        <v>290</v>
      </c>
    </row>
    <row r="22" spans="1:2">
      <c r="A22" s="4" t="s">
        <v>291</v>
      </c>
      <c r="B22" s="4" t="s">
        <v>292</v>
      </c>
    </row>
    <row r="23" spans="1:2">
      <c r="A23" s="4" t="s">
        <v>293</v>
      </c>
      <c r="B23" s="4" t="s">
        <v>294</v>
      </c>
    </row>
    <row r="24" spans="1:2">
      <c r="A24" s="4" t="s">
        <v>295</v>
      </c>
      <c r="B2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0</v>
      </c>
      <c r="B1" s="2" t="s">
        <v>1</v>
      </c>
    </row>
    <row r="2" spans="1:2">
      <c r="B2" s="2" t="s">
        <v>2</v>
      </c>
    </row>
    <row r="3" spans="1:2">
      <c r="A3" s="3" t="s">
        <v>219</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227</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235</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235</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2</v>
      </c>
      <c r="B1" s="2" t="s">
        <v>2</v>
      </c>
      <c r="C1" s="2" t="s">
        <v>37</v>
      </c>
    </row>
    <row r="2" spans="1:3">
      <c r="A2" s="4" t="s">
        <v>73</v>
      </c>
      <c r="B2" s="7" t="n">
        <v>0.0001</v>
      </c>
      <c r="C2" s="7" t="n">
        <v>0.0001</v>
      </c>
    </row>
    <row r="3" spans="1:3">
      <c r="A3" s="4" t="s">
        <v>74</v>
      </c>
      <c r="B3" s="5" t="n">
        <v>300000000</v>
      </c>
      <c r="C3" s="5" t="n">
        <v>300000000</v>
      </c>
    </row>
    <row r="4" spans="1:3">
      <c r="A4" s="4" t="s">
        <v>75</v>
      </c>
      <c r="B4" s="5" t="n">
        <v>36136999</v>
      </c>
      <c r="C4" s="5" t="n">
        <v>18942506</v>
      </c>
    </row>
    <row r="5" spans="1:3">
      <c r="A5" s="4" t="s">
        <v>76</v>
      </c>
      <c r="B5" s="5" t="n">
        <v>36136999</v>
      </c>
      <c r="C5" s="5" t="n">
        <v>18942506</v>
      </c>
    </row>
    <row r="6" spans="1:3">
      <c r="A6" s="4" t="s">
        <v>77</v>
      </c>
      <c r="B6" s="5" t="n">
        <v>133200</v>
      </c>
      <c r="C6" s="5" t="n">
        <v>0</v>
      </c>
    </row>
    <row r="7" spans="1:3">
      <c r="A7" s="4" t="s">
        <v>69</v>
      </c>
    </row>
    <row r="8" spans="1:3">
      <c r="A8" s="4" t="s">
        <v>78</v>
      </c>
      <c r="B8" s="7" t="n">
        <v>0.0001</v>
      </c>
      <c r="C8" s="7" t="n">
        <v>0.0001</v>
      </c>
    </row>
    <row r="9" spans="1:3">
      <c r="A9" s="4" t="s">
        <v>79</v>
      </c>
      <c r="B9" s="5" t="n">
        <v>60000</v>
      </c>
      <c r="C9" s="5" t="n">
        <v>60000</v>
      </c>
    </row>
    <row r="10" spans="1:3">
      <c r="A10" s="4" t="s">
        <v>80</v>
      </c>
      <c r="B10" s="5" t="n">
        <v>60000</v>
      </c>
      <c r="C10" s="5" t="n">
        <v>60000</v>
      </c>
    </row>
    <row r="11" spans="1:3">
      <c r="A11" s="4" t="s">
        <v>81</v>
      </c>
      <c r="B11" s="5" t="n">
        <v>60000</v>
      </c>
      <c r="C11" s="5" t="n">
        <v>60000</v>
      </c>
    </row>
    <row r="12" spans="1:3">
      <c r="A12" s="4" t="s">
        <v>71</v>
      </c>
    </row>
    <row r="13" spans="1:3">
      <c r="A13" s="4" t="s">
        <v>78</v>
      </c>
      <c r="B13" s="7" t="n">
        <v>0.0001</v>
      </c>
      <c r="C13" s="7" t="n">
        <v>0.0001</v>
      </c>
    </row>
    <row r="14" spans="1:3">
      <c r="A14" s="4" t="s">
        <v>79</v>
      </c>
      <c r="B14" s="5" t="n">
        <v>3000000</v>
      </c>
      <c r="C14" s="5" t="n">
        <v>3000000</v>
      </c>
    </row>
    <row r="15" spans="1:3">
      <c r="A15" s="4" t="s">
        <v>80</v>
      </c>
      <c r="B15" s="5" t="n">
        <v>475000</v>
      </c>
      <c r="C15" s="5" t="n">
        <v>0</v>
      </c>
    </row>
    <row r="16" spans="1:3">
      <c r="A16" s="4" t="s">
        <v>81</v>
      </c>
      <c r="B16" s="5" t="n">
        <v>47500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25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20</v>
      </c>
      <c r="B1" s="2" t="s">
        <v>321</v>
      </c>
      <c r="C1" s="2" t="s">
        <v>1</v>
      </c>
      <c r="D1" s="2" t="s">
        <v>322</v>
      </c>
    </row>
    <row r="2" spans="1:4">
      <c r="B2" s="2" t="s">
        <v>323</v>
      </c>
      <c r="C2" s="2" t="s">
        <v>2</v>
      </c>
      <c r="D2" s="2" t="s">
        <v>37</v>
      </c>
    </row>
    <row r="3" spans="1:4">
      <c r="A3" s="4" t="s">
        <v>324</v>
      </c>
      <c r="C3" s="6" t="n">
        <v>192503</v>
      </c>
      <c r="D3" s="6" t="n">
        <v>464118</v>
      </c>
    </row>
    <row r="4" spans="1:4">
      <c r="A4" s="4" t="s">
        <v>43</v>
      </c>
      <c r="C4" s="5" t="n">
        <v>1647204</v>
      </c>
      <c r="D4" s="5" t="n">
        <v>1563260</v>
      </c>
    </row>
    <row r="5" spans="1:4">
      <c r="A5" s="4" t="s">
        <v>325</v>
      </c>
      <c r="C5" s="6" t="n">
        <v>0</v>
      </c>
      <c r="D5" s="6" t="n">
        <v>0</v>
      </c>
    </row>
    <row r="6" spans="1:4">
      <c r="A6" s="4" t="s">
        <v>326</v>
      </c>
    </row>
    <row r="7" spans="1:4">
      <c r="A7" s="4" t="s">
        <v>327</v>
      </c>
      <c r="B7" s="5" t="n">
        <v>3712500</v>
      </c>
    </row>
    <row r="8" spans="1:4">
      <c r="A8" s="4" t="s">
        <v>328</v>
      </c>
      <c r="B8" s="5" t="n">
        <v>2500000</v>
      </c>
    </row>
    <row r="9" spans="1:4">
      <c r="A9" s="4" t="s">
        <v>329</v>
      </c>
      <c r="B9" s="5" t="n">
        <v>79889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37</v>
      </c>
      <c r="D1" s="2" t="s">
        <v>84</v>
      </c>
      <c r="E1" s="2" t="s">
        <v>331</v>
      </c>
    </row>
    <row r="2" spans="1:5">
      <c r="A2" s="3" t="s">
        <v>200</v>
      </c>
    </row>
    <row r="3" spans="1:5">
      <c r="A3" s="4" t="s">
        <v>39</v>
      </c>
      <c r="B3" s="6" t="n">
        <v>192503</v>
      </c>
      <c r="C3" s="6" t="n">
        <v>464118</v>
      </c>
      <c r="D3" s="6" t="n">
        <v>682059</v>
      </c>
      <c r="E3" s="6" t="n">
        <v>0</v>
      </c>
    </row>
    <row r="4" spans="1:5">
      <c r="A4" s="4" t="s">
        <v>332</v>
      </c>
      <c r="B4" s="6" t="n">
        <v>9856344</v>
      </c>
      <c r="C4" s="6" t="n">
        <v>103843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33</v>
      </c>
      <c r="B1" s="2" t="s">
        <v>2</v>
      </c>
      <c r="C1" s="2" t="s">
        <v>37</v>
      </c>
    </row>
    <row r="2" spans="1:3">
      <c r="A2" s="3" t="s">
        <v>204</v>
      </c>
    </row>
    <row r="3" spans="1:3">
      <c r="A3" s="4" t="s">
        <v>334</v>
      </c>
      <c r="B3" s="6" t="n">
        <v>755100</v>
      </c>
      <c r="C3"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37</v>
      </c>
    </row>
    <row r="2" spans="1:3">
      <c r="A2" s="3" t="s">
        <v>207</v>
      </c>
    </row>
    <row r="3" spans="1:3">
      <c r="A3" s="4" t="s">
        <v>336</v>
      </c>
      <c r="B3" s="6" t="n">
        <v>0</v>
      </c>
      <c r="C3" s="6" t="n">
        <v>98955</v>
      </c>
    </row>
    <row r="4" spans="1:3">
      <c r="A4" s="4" t="s">
        <v>337</v>
      </c>
      <c r="B4" s="5" t="n">
        <v>235604</v>
      </c>
      <c r="C4" s="5" t="n">
        <v>0</v>
      </c>
    </row>
    <row r="5" spans="1:3">
      <c r="A5" s="4" t="s">
        <v>338</v>
      </c>
      <c r="B5" s="5" t="n">
        <v>262171</v>
      </c>
      <c r="C5" s="5" t="n">
        <v>0</v>
      </c>
    </row>
    <row r="6" spans="1:3">
      <c r="A6" s="4" t="s">
        <v>339</v>
      </c>
      <c r="B6" s="5" t="n">
        <v>29610</v>
      </c>
      <c r="C6" s="5" t="n">
        <v>35734</v>
      </c>
    </row>
    <row r="7" spans="1:3">
      <c r="A7" s="4" t="s">
        <v>41</v>
      </c>
      <c r="B7" s="6" t="n">
        <v>527385</v>
      </c>
      <c r="C7" s="6" t="n">
        <v>1346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7"/>
  </cols>
  <sheetData>
    <row r="1" spans="1:2">
      <c r="A1" s="1" t="s">
        <v>340</v>
      </c>
      <c r="B1" s="2" t="s">
        <v>321</v>
      </c>
    </row>
    <row r="2" spans="1:2">
      <c r="B2" s="2" t="s">
        <v>341</v>
      </c>
    </row>
    <row r="3" spans="1:2">
      <c r="A3" s="4" t="s">
        <v>327</v>
      </c>
      <c r="B3" s="5" t="n">
        <v>3712500</v>
      </c>
    </row>
    <row r="4" spans="1:2">
      <c r="A4" s="4" t="s">
        <v>328</v>
      </c>
      <c r="B4" s="5" t="n">
        <v>2500000</v>
      </c>
    </row>
    <row r="5" spans="1:2">
      <c r="A5" s="4" t="s">
        <v>342</v>
      </c>
      <c r="B5" s="5" t="n">
        <v>7988963</v>
      </c>
    </row>
    <row r="6" spans="1:2">
      <c r="A6" s="4" t="s">
        <v>343</v>
      </c>
      <c r="B6" s="6" t="n">
        <v>112644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24"/>
    <col customWidth="1" max="3" min="3" width="21"/>
  </cols>
  <sheetData>
    <row r="1" spans="1:3">
      <c r="A1" s="1" t="s">
        <v>344</v>
      </c>
      <c r="B1" s="2" t="s">
        <v>345</v>
      </c>
      <c r="C1" s="2" t="s">
        <v>346</v>
      </c>
    </row>
    <row r="2" spans="1:3">
      <c r="A2" s="3" t="s">
        <v>215</v>
      </c>
    </row>
    <row r="3" spans="1:3">
      <c r="A3" s="4" t="s">
        <v>43</v>
      </c>
      <c r="B3" s="6" t="n">
        <v>1647204</v>
      </c>
      <c r="C3" s="6" t="n">
        <v>1563260</v>
      </c>
    </row>
    <row r="4" spans="1:3">
      <c r="A4" s="4" t="s">
        <v>347</v>
      </c>
      <c r="B4" s="5" t="n">
        <v>48750</v>
      </c>
    </row>
    <row r="5" spans="1:3">
      <c r="A5" s="4" t="s">
        <v>44</v>
      </c>
      <c r="B5" s="6" t="n">
        <v>2766</v>
      </c>
      <c r="C5"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48</v>
      </c>
      <c r="B1" s="2" t="s">
        <v>322</v>
      </c>
    </row>
    <row r="2" spans="1:3">
      <c r="B2" s="2" t="s">
        <v>37</v>
      </c>
      <c r="C2" s="2" t="s">
        <v>2</v>
      </c>
    </row>
    <row r="3" spans="1:3">
      <c r="A3" s="3" t="s">
        <v>349</v>
      </c>
    </row>
    <row r="4" spans="1:3">
      <c r="A4" s="4" t="s">
        <v>47</v>
      </c>
      <c r="B4" s="6" t="n">
        <v>6065014</v>
      </c>
      <c r="C4" s="6" t="n">
        <v>6247875</v>
      </c>
    </row>
    <row r="5" spans="1:3">
      <c r="A5" s="4" t="s">
        <v>350</v>
      </c>
    </row>
    <row r="6" spans="1:3">
      <c r="A6" s="3" t="s">
        <v>351</v>
      </c>
    </row>
    <row r="7" spans="1:3">
      <c r="A7" s="4" t="s">
        <v>352</v>
      </c>
      <c r="B7" s="5" t="n">
        <v>726747</v>
      </c>
    </row>
    <row r="8" spans="1:3">
      <c r="A8" s="4" t="s">
        <v>353</v>
      </c>
      <c r="B8" s="5" t="n">
        <v>1612600</v>
      </c>
    </row>
    <row r="9" spans="1:3">
      <c r="A9" s="4" t="s">
        <v>354</v>
      </c>
      <c r="B9" s="5" t="n">
        <v>6632917</v>
      </c>
    </row>
    <row r="10" spans="1:3">
      <c r="A10" s="4" t="s">
        <v>355</v>
      </c>
      <c r="B10" s="5" t="n">
        <v>8972264</v>
      </c>
    </row>
    <row r="11" spans="1:3">
      <c r="A11" s="3" t="s">
        <v>349</v>
      </c>
    </row>
    <row r="12" spans="1:3">
      <c r="A12" s="4" t="s">
        <v>43</v>
      </c>
      <c r="B12" s="5" t="n">
        <v>1563260</v>
      </c>
    </row>
    <row r="13" spans="1:3">
      <c r="A13" s="4" t="s">
        <v>356</v>
      </c>
      <c r="B13" s="5" t="n">
        <v>-50560</v>
      </c>
    </row>
    <row r="14" spans="1:3">
      <c r="A14" s="4" t="s">
        <v>357</v>
      </c>
      <c r="B14" s="5" t="n">
        <v>-476450</v>
      </c>
    </row>
    <row r="15" spans="1:3">
      <c r="A15" s="4" t="s">
        <v>46</v>
      </c>
      <c r="B15" s="5" t="n">
        <v>1871000</v>
      </c>
    </row>
    <row r="16" spans="1:3">
      <c r="A16" s="4" t="s">
        <v>47</v>
      </c>
      <c r="B16" s="5" t="n">
        <v>6065014</v>
      </c>
      <c r="C16" s="6" t="n">
        <v>6247875</v>
      </c>
    </row>
    <row r="17" spans="1:3">
      <c r="A17" s="4" t="s">
        <v>358</v>
      </c>
      <c r="B17" s="6" t="n">
        <v>8972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359</v>
      </c>
      <c r="B1" s="2" t="s">
        <v>83</v>
      </c>
      <c r="D1" s="2" t="s">
        <v>1</v>
      </c>
      <c r="F1" s="2" t="s">
        <v>322</v>
      </c>
    </row>
    <row r="2" spans="1:6">
      <c r="B2" s="2" t="s">
        <v>2</v>
      </c>
      <c r="C2" s="2" t="s">
        <v>84</v>
      </c>
      <c r="D2" s="2" t="s">
        <v>2</v>
      </c>
      <c r="E2" s="2" t="s">
        <v>84</v>
      </c>
      <c r="F2" s="2" t="s">
        <v>37</v>
      </c>
    </row>
    <row r="3" spans="1:6">
      <c r="A3" s="4" t="s">
        <v>47</v>
      </c>
      <c r="B3" s="6" t="n">
        <v>6247875</v>
      </c>
      <c r="D3" s="6" t="n">
        <v>6247875</v>
      </c>
      <c r="F3" s="6" t="n">
        <v>6065014</v>
      </c>
    </row>
    <row r="4" spans="1:6">
      <c r="A4" s="4" t="s">
        <v>360</v>
      </c>
      <c r="B4" s="5" t="n">
        <v>1831041</v>
      </c>
      <c r="D4" s="5" t="n">
        <v>1831041</v>
      </c>
      <c r="F4" s="5" t="n">
        <v>1871000</v>
      </c>
    </row>
    <row r="5" spans="1:6">
      <c r="A5" s="4" t="s">
        <v>361</v>
      </c>
      <c r="B5" s="5" t="n">
        <v>32222</v>
      </c>
      <c r="C5" s="6" t="n">
        <v>0</v>
      </c>
      <c r="D5" s="5" t="n">
        <v>96009</v>
      </c>
      <c r="E5" s="6" t="n">
        <v>0</v>
      </c>
      <c r="F5" s="5" t="n">
        <v>0</v>
      </c>
    </row>
    <row r="6" spans="1:6">
      <c r="A6" s="4" t="s">
        <v>350</v>
      </c>
    </row>
    <row r="7" spans="1:6">
      <c r="A7" s="4" t="s">
        <v>47</v>
      </c>
      <c r="B7" s="5" t="n">
        <v>6247875</v>
      </c>
      <c r="D7" s="5" t="n">
        <v>6247875</v>
      </c>
      <c r="F7" s="5" t="n">
        <v>6065014</v>
      </c>
    </row>
    <row r="8" spans="1:6">
      <c r="A8" s="4" t="s">
        <v>360</v>
      </c>
      <c r="B8" s="6" t="n">
        <v>1831040</v>
      </c>
      <c r="D8" s="6" t="n">
        <v>1831040</v>
      </c>
      <c r="F8" s="6" t="n">
        <v>1871000</v>
      </c>
    </row>
    <row r="9" spans="1:6">
      <c r="A9" s="4" t="s">
        <v>362</v>
      </c>
    </row>
    <row r="10" spans="1:6">
      <c r="A10" s="4" t="s">
        <v>363</v>
      </c>
      <c r="F10" s="4" t="s">
        <v>364</v>
      </c>
    </row>
    <row r="11" spans="1:6">
      <c r="A11" s="4" t="s">
        <v>365</v>
      </c>
      <c r="F11" s="6" t="n">
        <v>1247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6</v>
      </c>
      <c r="B1" s="2" t="s">
        <v>2</v>
      </c>
      <c r="C1" s="2" t="s">
        <v>37</v>
      </c>
    </row>
    <row r="2" spans="1:3">
      <c r="A2" s="3" t="s">
        <v>227</v>
      </c>
    </row>
    <row r="3" spans="1:3">
      <c r="A3" s="4" t="s">
        <v>50</v>
      </c>
      <c r="B3" s="6" t="n">
        <v>813197</v>
      </c>
      <c r="C3" s="6" t="n">
        <v>766203</v>
      </c>
    </row>
    <row r="4" spans="1:3">
      <c r="A4" s="4" t="s">
        <v>52</v>
      </c>
      <c r="B4" s="5" t="n">
        <v>10000</v>
      </c>
      <c r="C4" s="5" t="n">
        <v>68052</v>
      </c>
    </row>
    <row r="5" spans="1:3">
      <c r="A5" s="4" t="s">
        <v>53</v>
      </c>
      <c r="B5" s="5" t="n">
        <v>0</v>
      </c>
      <c r="C5" s="5" t="n">
        <v>476450</v>
      </c>
    </row>
    <row r="6" spans="1:3">
      <c r="A6" s="4" t="s">
        <v>54</v>
      </c>
      <c r="B6" s="5" t="n">
        <v>190000</v>
      </c>
      <c r="C6" s="5" t="n">
        <v>190000</v>
      </c>
    </row>
    <row r="7" spans="1:3">
      <c r="A7" s="4" t="s">
        <v>367</v>
      </c>
      <c r="B7" s="6" t="n">
        <v>1013197</v>
      </c>
      <c r="C7" s="6" t="n">
        <v>15007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0</v>
      </c>
      <c r="C4" s="6" t="n">
        <v>0</v>
      </c>
      <c r="D4" s="6" t="n">
        <v>0</v>
      </c>
      <c r="E4" s="6" t="n">
        <v>0</v>
      </c>
    </row>
    <row r="5" spans="1:5">
      <c r="A5" s="3" t="s">
        <v>87</v>
      </c>
    </row>
    <row r="6" spans="1:5">
      <c r="A6" s="4" t="s">
        <v>88</v>
      </c>
      <c r="B6" s="5" t="n">
        <v>34659</v>
      </c>
      <c r="C6" s="5" t="n">
        <v>3924</v>
      </c>
      <c r="D6" s="5" t="n">
        <v>94684</v>
      </c>
      <c r="E6" s="5" t="n">
        <v>4075</v>
      </c>
    </row>
    <row r="7" spans="1:5">
      <c r="A7" s="4" t="s">
        <v>89</v>
      </c>
      <c r="B7" s="5" t="n">
        <v>5834000</v>
      </c>
      <c r="C7" s="5" t="n">
        <v>0</v>
      </c>
      <c r="D7" s="5" t="n">
        <v>5957347</v>
      </c>
      <c r="E7" s="5" t="n">
        <v>0</v>
      </c>
    </row>
    <row r="8" spans="1:5">
      <c r="A8" s="4" t="s">
        <v>90</v>
      </c>
      <c r="B8" s="5" t="n">
        <v>32222</v>
      </c>
      <c r="C8" s="5" t="n">
        <v>0</v>
      </c>
      <c r="D8" s="5" t="n">
        <v>96009</v>
      </c>
      <c r="E8" s="5" t="n">
        <v>0</v>
      </c>
    </row>
    <row r="9" spans="1:5">
      <c r="A9" s="4" t="s">
        <v>91</v>
      </c>
      <c r="B9" s="5" t="n">
        <v>199035</v>
      </c>
      <c r="C9" s="5" t="n">
        <v>0</v>
      </c>
      <c r="D9" s="5" t="n">
        <v>521704</v>
      </c>
      <c r="E9" s="5" t="n">
        <v>0</v>
      </c>
    </row>
    <row r="10" spans="1:5">
      <c r="A10" s="4" t="s">
        <v>92</v>
      </c>
      <c r="B10" s="5" t="n">
        <v>18090</v>
      </c>
      <c r="C10" s="5" t="n">
        <v>17309</v>
      </c>
      <c r="D10" s="5" t="n">
        <v>83331</v>
      </c>
      <c r="E10" s="5" t="n">
        <v>25299</v>
      </c>
    </row>
    <row r="11" spans="1:5">
      <c r="A11" s="4" t="s">
        <v>93</v>
      </c>
      <c r="B11" s="5" t="n">
        <v>17528</v>
      </c>
      <c r="C11" s="5" t="n">
        <v>3000</v>
      </c>
      <c r="D11" s="5" t="n">
        <v>42684</v>
      </c>
      <c r="E11" s="5" t="n">
        <v>6000</v>
      </c>
    </row>
    <row r="12" spans="1:5">
      <c r="A12" s="4" t="s">
        <v>94</v>
      </c>
      <c r="B12" s="5" t="n">
        <v>166508</v>
      </c>
      <c r="C12" s="5" t="n">
        <v>125261</v>
      </c>
      <c r="D12" s="5" t="n">
        <v>468707</v>
      </c>
      <c r="E12" s="5" t="n">
        <v>148011</v>
      </c>
    </row>
    <row r="13" spans="1:5">
      <c r="A13" s="4" t="s">
        <v>95</v>
      </c>
      <c r="B13" s="5" t="n">
        <v>16761</v>
      </c>
      <c r="C13" s="5" t="n">
        <v>0</v>
      </c>
      <c r="D13" s="5" t="n">
        <v>261352</v>
      </c>
      <c r="E13" s="5" t="n">
        <v>21609</v>
      </c>
    </row>
    <row r="14" spans="1:5">
      <c r="A14" s="4" t="s">
        <v>96</v>
      </c>
      <c r="B14" s="5" t="n">
        <v>38196</v>
      </c>
      <c r="C14" s="5" t="n">
        <v>31000</v>
      </c>
      <c r="D14" s="5" t="n">
        <v>466967</v>
      </c>
      <c r="E14" s="5" t="n">
        <v>46000</v>
      </c>
    </row>
    <row r="15" spans="1:5">
      <c r="A15" s="4" t="s">
        <v>97</v>
      </c>
      <c r="B15" s="5" t="n">
        <v>6356998</v>
      </c>
      <c r="C15" s="5" t="n">
        <v>180494</v>
      </c>
      <c r="D15" s="5" t="n">
        <v>7992785</v>
      </c>
      <c r="E15" s="5" t="n">
        <v>250994</v>
      </c>
    </row>
    <row r="16" spans="1:5">
      <c r="A16" s="4" t="s">
        <v>98</v>
      </c>
      <c r="B16" s="5" t="n">
        <v>-6356998</v>
      </c>
      <c r="C16" s="5" t="n">
        <v>-180494</v>
      </c>
      <c r="D16" s="5" t="n">
        <v>-7992785</v>
      </c>
      <c r="E16" s="5" t="n">
        <v>-250994</v>
      </c>
    </row>
    <row r="17" spans="1:5">
      <c r="A17" s="3" t="s">
        <v>99</v>
      </c>
    </row>
    <row r="18" spans="1:5">
      <c r="A18" s="4" t="s">
        <v>100</v>
      </c>
      <c r="B18" s="5" t="n">
        <v>-2897523</v>
      </c>
      <c r="C18" s="5" t="n">
        <v>-914411</v>
      </c>
      <c r="D18" s="5" t="n">
        <v>-3078510</v>
      </c>
      <c r="E18" s="5" t="n">
        <v>-914411</v>
      </c>
    </row>
    <row r="19" spans="1:5">
      <c r="A19" s="4" t="s">
        <v>101</v>
      </c>
      <c r="B19" s="5" t="n">
        <v>-66016</v>
      </c>
      <c r="C19" s="5" t="n">
        <v>0</v>
      </c>
      <c r="D19" s="5" t="n">
        <v>-66016</v>
      </c>
      <c r="E19" s="5" t="n">
        <v>0</v>
      </c>
    </row>
    <row r="20" spans="1:5">
      <c r="A20" s="4" t="s">
        <v>102</v>
      </c>
      <c r="B20" s="5" t="n">
        <v>0</v>
      </c>
      <c r="C20" s="5" t="n">
        <v>0</v>
      </c>
      <c r="D20" s="5" t="n">
        <v>25</v>
      </c>
      <c r="E20" s="5" t="n">
        <v>0</v>
      </c>
    </row>
    <row r="21" spans="1:5">
      <c r="A21" s="4" t="s">
        <v>103</v>
      </c>
      <c r="B21" s="5" t="n">
        <v>-2963539</v>
      </c>
      <c r="C21" s="5" t="n">
        <v>-914411</v>
      </c>
      <c r="D21" s="5" t="n">
        <v>-3144501</v>
      </c>
      <c r="E21" s="5" t="n">
        <v>-914411</v>
      </c>
    </row>
    <row r="22" spans="1:5">
      <c r="A22" s="4" t="s">
        <v>104</v>
      </c>
      <c r="B22" s="5" t="n">
        <v>-9320537</v>
      </c>
      <c r="C22" s="5" t="n">
        <v>-1094905</v>
      </c>
      <c r="D22" s="5" t="n">
        <v>-11137286</v>
      </c>
      <c r="E22" s="5" t="n">
        <v>-1165405</v>
      </c>
    </row>
    <row r="23" spans="1:5">
      <c r="A23" s="4" t="s">
        <v>105</v>
      </c>
      <c r="B23" s="5" t="n">
        <v>0</v>
      </c>
      <c r="C23" s="5" t="n">
        <v>0</v>
      </c>
      <c r="D23" s="5" t="n">
        <v>0</v>
      </c>
      <c r="E23" s="5" t="n">
        <v>0</v>
      </c>
    </row>
    <row r="24" spans="1:5">
      <c r="A24" s="4" t="s">
        <v>106</v>
      </c>
      <c r="B24" s="6" t="n">
        <v>-9320537</v>
      </c>
      <c r="C24" s="6" t="n">
        <v>-1094905</v>
      </c>
      <c r="D24" s="6" t="n">
        <v>-11137286</v>
      </c>
      <c r="E24" s="6" t="n">
        <v>-1165405</v>
      </c>
    </row>
    <row r="25" spans="1:5">
      <c r="A25" s="4" t="s">
        <v>107</v>
      </c>
      <c r="B25" s="8" t="n">
        <v>-0.27</v>
      </c>
      <c r="C25" s="8" t="n">
        <v>-0.06</v>
      </c>
      <c r="D25" s="8" t="n">
        <v>-0.38</v>
      </c>
      <c r="E25" s="8" t="n">
        <v>-0.06</v>
      </c>
    </row>
    <row r="26" spans="1:5">
      <c r="A26" s="4" t="s">
        <v>108</v>
      </c>
      <c r="B26" s="5" t="n">
        <v>33921191</v>
      </c>
      <c r="C26" s="5" t="n">
        <v>17960741</v>
      </c>
      <c r="D26" s="5" t="n">
        <v>29444513</v>
      </c>
      <c r="E26" s="5" t="n">
        <v>17960741</v>
      </c>
    </row>
    <row r="27" spans="1:5">
      <c r="A27" s="3" t="s">
        <v>109</v>
      </c>
    </row>
    <row r="28" spans="1:5">
      <c r="A28" s="4" t="s">
        <v>106</v>
      </c>
      <c r="B28" s="6" t="n">
        <v>-9320537</v>
      </c>
      <c r="C28" s="6" t="n">
        <v>-1094905</v>
      </c>
      <c r="D28" s="6" t="n">
        <v>-11137286</v>
      </c>
      <c r="E28" s="6" t="n">
        <v>-1165405</v>
      </c>
    </row>
    <row r="29" spans="1:5">
      <c r="A29" s="4" t="s">
        <v>110</v>
      </c>
      <c r="B29" s="5" t="n">
        <v>217349</v>
      </c>
      <c r="D29" s="5" t="n">
        <v>73153</v>
      </c>
    </row>
    <row r="30" spans="1:5">
      <c r="A30" s="4" t="s">
        <v>111</v>
      </c>
      <c r="B30" s="6" t="n">
        <v>-9103188</v>
      </c>
      <c r="D30" s="6" t="n">
        <v>-11064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68</v>
      </c>
      <c r="B1" s="2" t="s">
        <v>2</v>
      </c>
      <c r="C1" s="2" t="s">
        <v>37</v>
      </c>
    </row>
    <row r="2" spans="1:3">
      <c r="A2" s="3" t="s">
        <v>231</v>
      </c>
    </row>
    <row r="3" spans="1:3">
      <c r="A3" s="4" t="s">
        <v>369</v>
      </c>
      <c r="B3" s="6" t="n">
        <v>199140</v>
      </c>
      <c r="C3" s="6" t="n">
        <v>28758</v>
      </c>
    </row>
    <row r="4" spans="1:3">
      <c r="A4" s="4" t="s">
        <v>370</v>
      </c>
      <c r="B4" s="5" t="n">
        <v>444591</v>
      </c>
      <c r="C4" s="5" t="n">
        <v>150000</v>
      </c>
    </row>
    <row r="5" spans="1:3">
      <c r="A5" s="4" t="s">
        <v>371</v>
      </c>
      <c r="B5" s="6" t="n">
        <v>643731</v>
      </c>
      <c r="C5" s="6" t="n">
        <v>1787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2</v>
      </c>
      <c r="B1" s="2" t="s">
        <v>2</v>
      </c>
      <c r="C1" s="2" t="s">
        <v>37</v>
      </c>
    </row>
    <row r="2" spans="1:3">
      <c r="A2" s="4" t="s">
        <v>373</v>
      </c>
    </row>
    <row r="3" spans="1:3">
      <c r="A3" s="4" t="s">
        <v>374</v>
      </c>
      <c r="B3" s="6" t="n">
        <v>150000</v>
      </c>
      <c r="C3" s="6" t="n">
        <v>150000</v>
      </c>
    </row>
    <row r="4" spans="1:3">
      <c r="A4" s="4" t="s">
        <v>375</v>
      </c>
    </row>
    <row r="5" spans="1:3">
      <c r="A5" s="4" t="s">
        <v>374</v>
      </c>
      <c r="B5" s="6" t="n">
        <v>199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6</v>
      </c>
      <c r="B1" s="2" t="s">
        <v>2</v>
      </c>
      <c r="C1" s="2" t="s">
        <v>37</v>
      </c>
    </row>
    <row r="2" spans="1:3">
      <c r="A2" s="3" t="s">
        <v>235</v>
      </c>
    </row>
    <row r="3" spans="1:3">
      <c r="A3" s="4" t="s">
        <v>377</v>
      </c>
      <c r="B3" s="6" t="n">
        <v>1200000</v>
      </c>
      <c r="C3" s="6" t="n">
        <v>2072000</v>
      </c>
    </row>
    <row r="4" spans="1:3">
      <c r="A4" s="4" t="s">
        <v>378</v>
      </c>
      <c r="B4" s="5" t="n">
        <v>-1000000</v>
      </c>
      <c r="C4" s="5" t="n">
        <v>0</v>
      </c>
    </row>
    <row r="5" spans="1:3">
      <c r="A5" s="4" t="s">
        <v>379</v>
      </c>
      <c r="B5" s="6" t="n">
        <v>200000</v>
      </c>
      <c r="C5" s="6" t="n">
        <v>2072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5"/>
  </cols>
  <sheetData>
    <row r="1" spans="1:4">
      <c r="A1" s="1" t="s">
        <v>380</v>
      </c>
      <c r="B1" s="2" t="s">
        <v>83</v>
      </c>
      <c r="C1" s="2" t="s">
        <v>381</v>
      </c>
      <c r="D1" s="2" t="s">
        <v>1</v>
      </c>
    </row>
    <row r="2" spans="1:4">
      <c r="B2" s="2" t="s">
        <v>2</v>
      </c>
      <c r="C2" s="2" t="s">
        <v>37</v>
      </c>
      <c r="D2" s="2" t="s">
        <v>2</v>
      </c>
    </row>
    <row r="3" spans="1:4">
      <c r="A3" s="4" t="s">
        <v>382</v>
      </c>
      <c r="B3" s="6" t="n">
        <v>3798000</v>
      </c>
    </row>
    <row r="4" spans="1:4">
      <c r="A4" s="4" t="s">
        <v>383</v>
      </c>
    </row>
    <row r="5" spans="1:4">
      <c r="A5" s="4" t="s">
        <v>384</v>
      </c>
      <c r="C5" s="6" t="n">
        <v>2072000</v>
      </c>
    </row>
    <row r="6" spans="1:4">
      <c r="A6" s="4" t="s">
        <v>382</v>
      </c>
      <c r="D6" s="6" t="n">
        <v>2072000</v>
      </c>
    </row>
    <row r="7" spans="1:4">
      <c r="A7" s="4" t="s">
        <v>385</v>
      </c>
      <c r="D7" s="6" t="n">
        <v>130212</v>
      </c>
    </row>
    <row r="8" spans="1:4">
      <c r="A8" s="4" t="s">
        <v>386</v>
      </c>
      <c r="D8" s="5" t="n">
        <v>55055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87</v>
      </c>
      <c r="B1" s="2" t="s">
        <v>2</v>
      </c>
      <c r="C1" s="2" t="s">
        <v>37</v>
      </c>
    </row>
    <row r="2" spans="1:3">
      <c r="A2" s="3" t="s">
        <v>235</v>
      </c>
    </row>
    <row r="3" spans="1:3">
      <c r="A3" s="4" t="s">
        <v>388</v>
      </c>
      <c r="B3" s="6" t="n">
        <v>8537991</v>
      </c>
      <c r="C3" s="6" t="n">
        <v>7330000</v>
      </c>
    </row>
    <row r="4" spans="1:3">
      <c r="A4" s="4" t="s">
        <v>389</v>
      </c>
      <c r="B4" s="5" t="n">
        <v>-538575</v>
      </c>
      <c r="C4" s="5" t="n">
        <v>-697083</v>
      </c>
    </row>
    <row r="5" spans="1:3">
      <c r="A5" s="4" t="s">
        <v>390</v>
      </c>
      <c r="B5" s="5" t="n">
        <v>-1000000</v>
      </c>
      <c r="C5" s="5" t="n">
        <v>0</v>
      </c>
    </row>
    <row r="6" spans="1:3">
      <c r="A6" s="4" t="s">
        <v>391</v>
      </c>
      <c r="B6" s="6" t="n">
        <v>6999416</v>
      </c>
      <c r="C6" s="6" t="n">
        <v>66329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s>
  <sheetData>
    <row r="1" spans="1:4">
      <c r="A1" s="1" t="s">
        <v>392</v>
      </c>
      <c r="B1" s="2" t="s">
        <v>1</v>
      </c>
    </row>
    <row r="2" spans="1:4">
      <c r="B2" s="2" t="s">
        <v>393</v>
      </c>
      <c r="C2" s="2" t="s">
        <v>346</v>
      </c>
      <c r="D2" s="2" t="s">
        <v>394</v>
      </c>
    </row>
    <row r="3" spans="1:4">
      <c r="A3" s="4" t="s">
        <v>395</v>
      </c>
      <c r="C3" s="6" t="n">
        <v>7330000</v>
      </c>
    </row>
    <row r="4" spans="1:4">
      <c r="A4" s="4" t="s">
        <v>396</v>
      </c>
      <c r="C4" s="6" t="n">
        <v>6632917</v>
      </c>
    </row>
    <row r="5" spans="1:4">
      <c r="A5" s="4" t="s">
        <v>397</v>
      </c>
      <c r="B5" s="6" t="n">
        <v>180926</v>
      </c>
    </row>
    <row r="6" spans="1:4">
      <c r="A6" s="4" t="s">
        <v>398</v>
      </c>
    </row>
    <row r="7" spans="1:4">
      <c r="A7" s="4" t="s">
        <v>395</v>
      </c>
      <c r="D7" s="6" t="n">
        <v>10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399</v>
      </c>
      <c r="B1" s="2" t="s">
        <v>1</v>
      </c>
    </row>
    <row r="2" spans="1:2">
      <c r="B2" s="2" t="s">
        <v>393</v>
      </c>
    </row>
    <row r="3" spans="1:2">
      <c r="A3" s="4" t="s">
        <v>400</v>
      </c>
      <c r="B3" s="6" t="n">
        <v>9846000</v>
      </c>
    </row>
    <row r="4" spans="1:2">
      <c r="A4" s="4" t="s">
        <v>401</v>
      </c>
      <c r="B4" s="4" t="s">
        <v>402</v>
      </c>
    </row>
    <row r="5" spans="1:2">
      <c r="A5" s="4" t="s">
        <v>403</v>
      </c>
      <c r="B5" s="6" t="n">
        <v>0</v>
      </c>
    </row>
    <row r="6" spans="1:2">
      <c r="A6" s="4" t="s">
        <v>404</v>
      </c>
    </row>
    <row r="7" spans="1:2">
      <c r="A7" s="4" t="s">
        <v>401</v>
      </c>
      <c r="B7"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06</v>
      </c>
      <c r="B1" s="2" t="s">
        <v>1</v>
      </c>
      <c r="C1" s="2" t="s">
        <v>322</v>
      </c>
    </row>
    <row r="2" spans="1:3">
      <c r="B2" s="2" t="s">
        <v>2</v>
      </c>
      <c r="C2" s="2" t="s">
        <v>37</v>
      </c>
    </row>
    <row r="3" spans="1:3">
      <c r="A3" s="3" t="s">
        <v>407</v>
      </c>
    </row>
    <row r="4" spans="1:3">
      <c r="A4" s="4" t="s">
        <v>408</v>
      </c>
      <c r="B4" s="5" t="n">
        <v>350000</v>
      </c>
      <c r="C4" s="5" t="n">
        <v>0</v>
      </c>
    </row>
    <row r="5" spans="1:3">
      <c r="A5" s="4" t="s">
        <v>409</v>
      </c>
      <c r="B5" s="5" t="n">
        <v>1352750</v>
      </c>
      <c r="C5" s="5" t="n">
        <v>350000</v>
      </c>
    </row>
    <row r="6" spans="1:3">
      <c r="A6" s="4" t="s">
        <v>410</v>
      </c>
      <c r="C6" s="5" t="n">
        <v>0</v>
      </c>
    </row>
    <row r="7" spans="1:3">
      <c r="A7" s="4" t="s">
        <v>411</v>
      </c>
      <c r="C7" s="5" t="n">
        <v>0</v>
      </c>
    </row>
    <row r="8" spans="1:3">
      <c r="A8" s="4" t="s">
        <v>412</v>
      </c>
      <c r="B8" s="5" t="n">
        <v>1702750</v>
      </c>
      <c r="C8" s="5" t="n">
        <v>350000</v>
      </c>
    </row>
    <row r="9" spans="1:3">
      <c r="A9" s="3" t="s">
        <v>413</v>
      </c>
    </row>
    <row r="10" spans="1:3">
      <c r="A10" s="4" t="s">
        <v>408</v>
      </c>
      <c r="B10" s="8" t="n">
        <v>0.57</v>
      </c>
      <c r="C10" s="4" t="s">
        <v>157</v>
      </c>
    </row>
    <row r="11" spans="1:3">
      <c r="A11" s="4" t="s">
        <v>409</v>
      </c>
      <c r="B11" s="9" t="n">
        <v>0.99</v>
      </c>
      <c r="C11" s="9" t="n">
        <v>0.57</v>
      </c>
    </row>
    <row r="12" spans="1:3">
      <c r="A12" s="4" t="s">
        <v>410</v>
      </c>
      <c r="C12" s="4" t="s">
        <v>157</v>
      </c>
    </row>
    <row r="13" spans="1:3">
      <c r="A13" s="4" t="s">
        <v>411</v>
      </c>
      <c r="C13" s="4" t="s">
        <v>157</v>
      </c>
    </row>
    <row r="14" spans="1:3">
      <c r="A14" s="4" t="s">
        <v>412</v>
      </c>
      <c r="B14" s="8" t="n">
        <v>0.92</v>
      </c>
      <c r="C14" s="8" t="n">
        <v>0.57</v>
      </c>
    </row>
    <row r="15" spans="1:3">
      <c r="A15" s="3" t="s">
        <v>414</v>
      </c>
    </row>
    <row r="16" spans="1:3">
      <c r="A16" s="4" t="s">
        <v>415</v>
      </c>
      <c r="B16" s="4" t="s">
        <v>416</v>
      </c>
      <c r="C16" s="4" t="s">
        <v>417</v>
      </c>
    </row>
    <row r="17" spans="1:3">
      <c r="A17" s="4" t="s">
        <v>409</v>
      </c>
      <c r="B17" s="4" t="s">
        <v>418</v>
      </c>
      <c r="C17"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15"/>
  </cols>
  <sheetData>
    <row r="1" spans="1:2">
      <c r="A1" s="1" t="s">
        <v>420</v>
      </c>
      <c r="B1" s="2" t="s">
        <v>1</v>
      </c>
    </row>
    <row r="2" spans="1:2">
      <c r="B2" s="2" t="s">
        <v>2</v>
      </c>
    </row>
    <row r="3" spans="1:2">
      <c r="A3" s="4" t="s">
        <v>421</v>
      </c>
      <c r="B3" s="4" t="s">
        <v>422</v>
      </c>
    </row>
    <row r="4" spans="1:2">
      <c r="A4" s="4" t="s">
        <v>423</v>
      </c>
      <c r="B4" s="4" t="s">
        <v>424</v>
      </c>
    </row>
    <row r="5" spans="1:2">
      <c r="A5" s="4" t="s">
        <v>425</v>
      </c>
      <c r="B5" s="4" t="s">
        <v>426</v>
      </c>
    </row>
    <row r="6" spans="1:2">
      <c r="A6" s="4" t="s">
        <v>427</v>
      </c>
      <c r="B6" s="4" t="s">
        <v>428</v>
      </c>
    </row>
    <row r="7" spans="1:2">
      <c r="A7" s="4" t="s">
        <v>429</v>
      </c>
      <c r="B7" s="4" t="s">
        <v>430</v>
      </c>
    </row>
    <row r="8" spans="1:2">
      <c r="A8" s="4" t="s">
        <v>431</v>
      </c>
    </row>
    <row r="9" spans="1:2">
      <c r="A9" s="4" t="s">
        <v>432</v>
      </c>
      <c r="B9" s="4" t="s">
        <v>433</v>
      </c>
    </row>
    <row r="10" spans="1:2">
      <c r="A10" s="4" t="s">
        <v>434</v>
      </c>
    </row>
    <row r="11" spans="1:2">
      <c r="A11" s="4" t="s">
        <v>432</v>
      </c>
      <c r="B11"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 customWidth="1" max="6" min="6" width="16"/>
  </cols>
  <sheetData>
    <row r="1" spans="1:6">
      <c r="A1" s="1" t="s">
        <v>436</v>
      </c>
      <c r="B1" s="2" t="s">
        <v>83</v>
      </c>
      <c r="D1" s="2" t="s">
        <v>1</v>
      </c>
      <c r="F1" s="2" t="s">
        <v>322</v>
      </c>
    </row>
    <row r="2" spans="1:6">
      <c r="B2" s="2" t="s">
        <v>2</v>
      </c>
      <c r="C2" s="2" t="s">
        <v>84</v>
      </c>
      <c r="D2" s="2" t="s">
        <v>2</v>
      </c>
      <c r="E2" s="2" t="s">
        <v>84</v>
      </c>
      <c r="F2" s="2" t="s">
        <v>37</v>
      </c>
    </row>
    <row r="3" spans="1:6">
      <c r="A3" s="4" t="s">
        <v>437</v>
      </c>
      <c r="D3" s="6" t="n">
        <v>475000</v>
      </c>
      <c r="E3" s="6" t="n">
        <v>60000</v>
      </c>
    </row>
    <row r="4" spans="1:6">
      <c r="A4" s="4" t="s">
        <v>382</v>
      </c>
      <c r="B4" s="6" t="n">
        <v>3798000</v>
      </c>
    </row>
    <row r="5" spans="1:6">
      <c r="A5" s="4" t="s">
        <v>91</v>
      </c>
      <c r="B5" s="6" t="n">
        <v>199035</v>
      </c>
      <c r="C5" s="6" t="n">
        <v>0</v>
      </c>
      <c r="D5" s="6" t="n">
        <v>521704</v>
      </c>
      <c r="E5" s="6" t="n">
        <v>0</v>
      </c>
    </row>
    <row r="6" spans="1:6">
      <c r="A6" s="4" t="s">
        <v>438</v>
      </c>
      <c r="B6" s="5" t="n">
        <v>79602750</v>
      </c>
      <c r="D6" s="5" t="n">
        <v>79602750</v>
      </c>
    </row>
    <row r="7" spans="1:6">
      <c r="A7" s="4" t="s">
        <v>439</v>
      </c>
    </row>
    <row r="8" spans="1:6">
      <c r="A8" s="4" t="s">
        <v>91</v>
      </c>
      <c r="D8" s="6" t="n">
        <v>0</v>
      </c>
      <c r="F8" s="6" t="n">
        <v>0</v>
      </c>
    </row>
    <row r="9" spans="1:6">
      <c r="A9" s="4" t="s">
        <v>440</v>
      </c>
      <c r="F9" s="5" t="n">
        <v>750000</v>
      </c>
    </row>
    <row r="10" spans="1:6">
      <c r="A10" s="4" t="s">
        <v>441</v>
      </c>
      <c r="F10" s="6" t="n">
        <v>1</v>
      </c>
    </row>
    <row r="11" spans="1:6">
      <c r="A11" s="4" t="s">
        <v>442</v>
      </c>
    </row>
    <row r="12" spans="1:6">
      <c r="A12" s="4" t="s">
        <v>91</v>
      </c>
      <c r="D12" s="5" t="n">
        <v>521704</v>
      </c>
    </row>
    <row r="13" spans="1:6">
      <c r="A13" s="4" t="s">
        <v>443</v>
      </c>
    </row>
    <row r="14" spans="1:6">
      <c r="A14" s="4" t="s">
        <v>444</v>
      </c>
      <c r="D14" s="5" t="n">
        <v>2072000</v>
      </c>
    </row>
    <row r="15" spans="1:6">
      <c r="A15" s="4" t="s">
        <v>382</v>
      </c>
      <c r="D15" s="5" t="n">
        <v>2072000</v>
      </c>
    </row>
    <row r="16" spans="1:6">
      <c r="A16" s="4" t="s">
        <v>385</v>
      </c>
      <c r="D16" s="6" t="n">
        <v>130212</v>
      </c>
    </row>
    <row r="17" spans="1:6">
      <c r="A17" s="4" t="s">
        <v>386</v>
      </c>
      <c r="D17" s="5" t="n">
        <v>5505530</v>
      </c>
    </row>
    <row r="18" spans="1:6">
      <c r="A18" s="4" t="s">
        <v>445</v>
      </c>
    </row>
    <row r="19" spans="1:6">
      <c r="A19" s="4" t="s">
        <v>446</v>
      </c>
      <c r="D19" s="6" t="n">
        <v>475000</v>
      </c>
    </row>
    <row r="20" spans="1:6">
      <c r="A20" s="4" t="s">
        <v>447</v>
      </c>
      <c r="D20" s="4" t="s">
        <v>448</v>
      </c>
    </row>
    <row r="21" spans="1:6">
      <c r="A21" s="4" t="s">
        <v>71</v>
      </c>
    </row>
    <row r="22" spans="1:6">
      <c r="A22" s="4" t="s">
        <v>437</v>
      </c>
      <c r="D22" s="6" t="n">
        <v>17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84</v>
      </c>
    </row>
    <row r="3" spans="1:3">
      <c r="A3" s="3" t="s">
        <v>113</v>
      </c>
    </row>
    <row r="4" spans="1:3">
      <c r="A4" s="4" t="s">
        <v>106</v>
      </c>
      <c r="B4" s="6" t="n">
        <v>-11137286</v>
      </c>
      <c r="C4" s="6" t="n">
        <v>-1165405</v>
      </c>
    </row>
    <row r="5" spans="1:3">
      <c r="A5" s="3" t="s">
        <v>114</v>
      </c>
    </row>
    <row r="6" spans="1:3">
      <c r="A6" s="4" t="s">
        <v>115</v>
      </c>
      <c r="B6" s="5" t="n">
        <v>521704</v>
      </c>
      <c r="C6" s="5" t="n">
        <v>0</v>
      </c>
    </row>
    <row r="7" spans="1:3">
      <c r="A7" s="4" t="s">
        <v>116</v>
      </c>
      <c r="B7" s="5" t="n">
        <v>96009</v>
      </c>
      <c r="C7" s="5" t="n">
        <v>0</v>
      </c>
    </row>
    <row r="8" spans="1:3">
      <c r="A8" s="4" t="s">
        <v>117</v>
      </c>
      <c r="B8" s="5" t="n">
        <v>3068510</v>
      </c>
      <c r="C8" s="5" t="n">
        <v>905000</v>
      </c>
    </row>
    <row r="9" spans="1:3">
      <c r="A9" s="4" t="s">
        <v>118</v>
      </c>
      <c r="B9" s="5" t="n">
        <v>5800000</v>
      </c>
      <c r="C9" s="5" t="n">
        <v>0</v>
      </c>
    </row>
    <row r="10" spans="1:3">
      <c r="A10" s="3" t="s">
        <v>119</v>
      </c>
    </row>
    <row r="11" spans="1:3">
      <c r="A11" s="4" t="s">
        <v>120</v>
      </c>
      <c r="B11" s="5" t="n">
        <v>-1147796</v>
      </c>
      <c r="C11" s="5" t="n">
        <v>0</v>
      </c>
    </row>
    <row r="12" spans="1:3">
      <c r="A12" s="4" t="s">
        <v>52</v>
      </c>
      <c r="B12" s="5" t="n">
        <v>-58052</v>
      </c>
      <c r="C12" s="5" t="n">
        <v>0</v>
      </c>
    </row>
    <row r="13" spans="1:3">
      <c r="A13" s="4" t="s">
        <v>53</v>
      </c>
      <c r="B13" s="5" t="n">
        <v>-476450</v>
      </c>
      <c r="C13" s="5" t="n">
        <v>0</v>
      </c>
    </row>
    <row r="14" spans="1:3">
      <c r="A14" s="4" t="s">
        <v>51</v>
      </c>
      <c r="B14" s="5" t="n">
        <v>95382</v>
      </c>
      <c r="C14" s="5" t="n">
        <v>0</v>
      </c>
    </row>
    <row r="15" spans="1:3">
      <c r="A15" s="4" t="s">
        <v>121</v>
      </c>
      <c r="B15" s="5" t="n">
        <v>75000</v>
      </c>
      <c r="C15" s="5" t="n">
        <v>0</v>
      </c>
    </row>
    <row r="16" spans="1:3">
      <c r="A16" s="4" t="s">
        <v>122</v>
      </c>
      <c r="B16" s="5" t="n">
        <v>294591</v>
      </c>
      <c r="C16" s="5" t="n">
        <v>0</v>
      </c>
    </row>
    <row r="17" spans="1:3">
      <c r="A17" s="4" t="s">
        <v>123</v>
      </c>
      <c r="B17" s="5" t="n">
        <v>46994</v>
      </c>
      <c r="C17" s="5" t="n">
        <v>54163</v>
      </c>
    </row>
    <row r="18" spans="1:3">
      <c r="A18" s="4" t="s">
        <v>124</v>
      </c>
      <c r="B18" s="5" t="n">
        <v>-2821394</v>
      </c>
      <c r="C18" s="5" t="n">
        <v>-206242</v>
      </c>
    </row>
    <row r="19" spans="1:3">
      <c r="A19" s="3" t="s">
        <v>125</v>
      </c>
    </row>
    <row r="20" spans="1:3">
      <c r="A20" s="4" t="s">
        <v>126</v>
      </c>
      <c r="B20" s="5" t="n">
        <v>-2766</v>
      </c>
      <c r="C20" s="5" t="n">
        <v>0</v>
      </c>
    </row>
    <row r="21" spans="1:3">
      <c r="A21" s="4" t="s">
        <v>127</v>
      </c>
      <c r="B21" s="5" t="n">
        <v>-36673</v>
      </c>
      <c r="C21" s="5" t="n">
        <v>0</v>
      </c>
    </row>
    <row r="22" spans="1:3">
      <c r="A22" s="4" t="s">
        <v>128</v>
      </c>
      <c r="B22" s="5" t="n">
        <v>-39439</v>
      </c>
      <c r="C22" s="5" t="n">
        <v>0</v>
      </c>
    </row>
    <row r="23" spans="1:3">
      <c r="A23" s="3" t="s">
        <v>129</v>
      </c>
    </row>
    <row r="24" spans="1:3">
      <c r="A24" s="4" t="s">
        <v>130</v>
      </c>
      <c r="B24" s="5" t="n">
        <v>0</v>
      </c>
      <c r="C24" s="5" t="n">
        <v>-76699</v>
      </c>
    </row>
    <row r="25" spans="1:3">
      <c r="A25" s="4" t="s">
        <v>131</v>
      </c>
      <c r="B25" s="5" t="n">
        <v>1200000</v>
      </c>
      <c r="C25" s="5" t="n">
        <v>905000</v>
      </c>
    </row>
    <row r="26" spans="1:3">
      <c r="A26" s="4" t="s">
        <v>132</v>
      </c>
      <c r="B26" s="5" t="n">
        <v>1000000</v>
      </c>
      <c r="C26" s="5" t="n">
        <v>0</v>
      </c>
    </row>
    <row r="27" spans="1:3">
      <c r="A27" s="4" t="s">
        <v>133</v>
      </c>
      <c r="B27" s="5" t="n">
        <v>-98955</v>
      </c>
      <c r="C27" s="5" t="n">
        <v>0</v>
      </c>
    </row>
    <row r="28" spans="1:3">
      <c r="A28" s="4" t="s">
        <v>134</v>
      </c>
      <c r="B28" s="5" t="n">
        <v>75000</v>
      </c>
      <c r="C28" s="5" t="n">
        <v>0</v>
      </c>
    </row>
    <row r="29" spans="1:3">
      <c r="A29" s="4" t="s">
        <v>135</v>
      </c>
      <c r="B29" s="5" t="n">
        <v>475000</v>
      </c>
      <c r="C29" s="5" t="n">
        <v>60000</v>
      </c>
    </row>
    <row r="30" spans="1:3">
      <c r="A30" s="4" t="s">
        <v>136</v>
      </c>
      <c r="B30" s="5" t="n">
        <v>2651045</v>
      </c>
      <c r="C30" s="5" t="n">
        <v>888301</v>
      </c>
    </row>
    <row r="31" spans="1:3">
      <c r="A31" s="4" t="s">
        <v>137</v>
      </c>
      <c r="B31" s="5" t="n">
        <v>-61827</v>
      </c>
      <c r="C31" s="5" t="n">
        <v>0</v>
      </c>
    </row>
    <row r="32" spans="1:3">
      <c r="A32" s="4" t="s">
        <v>138</v>
      </c>
      <c r="B32" s="5" t="n">
        <v>-209788</v>
      </c>
      <c r="C32" s="5" t="n">
        <v>682059</v>
      </c>
    </row>
    <row r="33" spans="1:3">
      <c r="A33" s="4" t="s">
        <v>139</v>
      </c>
      <c r="B33" s="5" t="n">
        <v>464118</v>
      </c>
      <c r="C33" s="5" t="n">
        <v>0</v>
      </c>
    </row>
    <row r="34" spans="1:3">
      <c r="A34" s="4" t="s">
        <v>140</v>
      </c>
      <c r="B34" s="5" t="n">
        <v>192503</v>
      </c>
      <c r="C34" s="5" t="n">
        <v>682059</v>
      </c>
    </row>
    <row r="35" spans="1:3">
      <c r="A35" s="3" t="s">
        <v>141</v>
      </c>
    </row>
    <row r="36" spans="1:3">
      <c r="A36" s="4" t="s">
        <v>142</v>
      </c>
      <c r="B36" s="5" t="n">
        <v>66016</v>
      </c>
      <c r="C36" s="5" t="n">
        <v>0</v>
      </c>
    </row>
    <row r="37" spans="1:3">
      <c r="A37" s="4" t="s">
        <v>143</v>
      </c>
      <c r="B37" s="5" t="n">
        <v>0</v>
      </c>
      <c r="C37" s="5" t="n">
        <v>0</v>
      </c>
    </row>
    <row r="38" spans="1:3">
      <c r="A38" s="3" t="s">
        <v>144</v>
      </c>
    </row>
    <row r="39" spans="1:3">
      <c r="A39" s="4" t="s">
        <v>145</v>
      </c>
      <c r="B39" s="5" t="n">
        <v>11264438</v>
      </c>
      <c r="C39" s="5" t="n">
        <v>0</v>
      </c>
    </row>
    <row r="40" spans="1:3">
      <c r="A40" s="4" t="s">
        <v>146</v>
      </c>
      <c r="B40" s="6" t="n">
        <v>2202212</v>
      </c>
      <c r="C4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3"/>
    <col customWidth="1" max="5" min="5" width="15"/>
    <col customWidth="1" max="6" min="6" width="27"/>
    <col customWidth="1" max="7" min="7" width="40"/>
    <col customWidth="1" max="8" min="8" width="34"/>
    <col customWidth="1" max="9" min="9" width="13"/>
  </cols>
  <sheetData>
    <row r="1" spans="1:9">
      <c r="A1" s="1" t="s">
        <v>147</v>
      </c>
      <c r="B1" s="2" t="s">
        <v>148</v>
      </c>
      <c r="C1" s="2" t="s">
        <v>149</v>
      </c>
      <c r="D1" s="2" t="s">
        <v>150</v>
      </c>
      <c r="E1" s="2" t="s">
        <v>151</v>
      </c>
      <c r="F1" s="2" t="s">
        <v>152</v>
      </c>
      <c r="G1" s="2" t="s">
        <v>153</v>
      </c>
      <c r="H1" s="2" t="s">
        <v>154</v>
      </c>
      <c r="I1" s="2" t="s">
        <v>155</v>
      </c>
    </row>
    <row r="2" spans="1:9">
      <c r="A2" s="4" t="s">
        <v>156</v>
      </c>
      <c r="B2" s="4" t="s">
        <v>157</v>
      </c>
      <c r="C2" s="4" t="s">
        <v>157</v>
      </c>
      <c r="D2" s="5" t="n">
        <v>17960741</v>
      </c>
      <c r="E2" s="4" t="s">
        <v>157</v>
      </c>
    </row>
    <row r="3" spans="1:9">
      <c r="A3" s="4" t="s">
        <v>158</v>
      </c>
      <c r="B3" s="4" t="s">
        <v>157</v>
      </c>
      <c r="C3" s="4" t="s">
        <v>157</v>
      </c>
      <c r="D3" s="6" t="n">
        <v>1796</v>
      </c>
      <c r="E3" s="4" t="s">
        <v>157</v>
      </c>
      <c r="F3" s="6" t="n">
        <v>32930067</v>
      </c>
      <c r="G3" s="6" t="n">
        <v>-33896163</v>
      </c>
      <c r="H3" s="4" t="s">
        <v>157</v>
      </c>
      <c r="I3" s="6" t="n">
        <v>-964300</v>
      </c>
    </row>
    <row r="4" spans="1:9">
      <c r="A4" s="4" t="s">
        <v>159</v>
      </c>
      <c r="B4" s="4" t="s">
        <v>157</v>
      </c>
      <c r="C4" s="4" t="s">
        <v>157</v>
      </c>
      <c r="D4" s="4" t="s">
        <v>157</v>
      </c>
      <c r="E4" s="4" t="s">
        <v>157</v>
      </c>
      <c r="F4" s="4" t="s">
        <v>157</v>
      </c>
      <c r="G4" s="4" t="s">
        <v>157</v>
      </c>
      <c r="H4" s="4" t="s">
        <v>157</v>
      </c>
      <c r="I4" s="4" t="s">
        <v>157</v>
      </c>
    </row>
    <row r="5" spans="1:9">
      <c r="A5" s="4" t="s">
        <v>160</v>
      </c>
      <c r="B5" s="4" t="s">
        <v>157</v>
      </c>
      <c r="C5" s="4" t="s">
        <v>157</v>
      </c>
      <c r="D5" s="5" t="n">
        <v>17960741</v>
      </c>
      <c r="E5" s="4" t="s">
        <v>157</v>
      </c>
    </row>
    <row r="6" spans="1:9">
      <c r="A6" s="4" t="s">
        <v>161</v>
      </c>
      <c r="B6" s="4" t="s">
        <v>157</v>
      </c>
      <c r="C6" s="4" t="s">
        <v>157</v>
      </c>
      <c r="D6" s="6" t="n">
        <v>1796</v>
      </c>
      <c r="E6" s="4" t="s">
        <v>157</v>
      </c>
      <c r="F6" s="5" t="n">
        <v>32930067</v>
      </c>
      <c r="G6" s="5" t="n">
        <v>-33896163</v>
      </c>
      <c r="H6" s="4" t="s">
        <v>157</v>
      </c>
      <c r="I6" s="5" t="n">
        <v>-964300</v>
      </c>
    </row>
    <row r="7" spans="1:9">
      <c r="A7" s="4" t="s">
        <v>156</v>
      </c>
      <c r="B7" s="4" t="s">
        <v>157</v>
      </c>
      <c r="C7" s="4" t="s">
        <v>157</v>
      </c>
      <c r="D7" s="5" t="n">
        <v>17960741</v>
      </c>
      <c r="E7" s="4" t="s">
        <v>157</v>
      </c>
    </row>
    <row r="8" spans="1:9">
      <c r="A8" s="4" t="s">
        <v>158</v>
      </c>
      <c r="B8" s="4" t="s">
        <v>157</v>
      </c>
      <c r="C8" s="4" t="s">
        <v>157</v>
      </c>
      <c r="D8" s="6" t="n">
        <v>1796</v>
      </c>
      <c r="E8" s="4" t="s">
        <v>157</v>
      </c>
      <c r="F8" s="5" t="n">
        <v>32930067</v>
      </c>
      <c r="G8" s="5" t="n">
        <v>-33896163</v>
      </c>
      <c r="H8" s="4" t="s">
        <v>157</v>
      </c>
      <c r="I8" s="5" t="n">
        <v>-964300</v>
      </c>
    </row>
    <row r="9" spans="1:9">
      <c r="A9" s="4" t="s">
        <v>162</v>
      </c>
      <c r="I9" s="5" t="n">
        <v>0</v>
      </c>
    </row>
    <row r="10" spans="1:9">
      <c r="A10" s="4" t="s">
        <v>159</v>
      </c>
      <c r="I10" s="5" t="n">
        <v>-1165405</v>
      </c>
    </row>
    <row r="11" spans="1:9">
      <c r="A11" s="4" t="s">
        <v>163</v>
      </c>
      <c r="B11" s="5" t="n">
        <v>60000</v>
      </c>
      <c r="C11" s="4" t="s">
        <v>157</v>
      </c>
      <c r="D11" s="5" t="n">
        <v>17960741</v>
      </c>
      <c r="E11" s="4" t="s">
        <v>157</v>
      </c>
    </row>
    <row r="12" spans="1:9">
      <c r="A12" s="4" t="s">
        <v>164</v>
      </c>
      <c r="B12" s="6" t="n">
        <v>60000</v>
      </c>
      <c r="C12" s="4" t="s">
        <v>157</v>
      </c>
      <c r="D12" s="6" t="n">
        <v>1796</v>
      </c>
      <c r="E12" s="4" t="s">
        <v>157</v>
      </c>
      <c r="F12" s="5" t="n">
        <v>33835067</v>
      </c>
      <c r="G12" s="5" t="n">
        <v>-35061568</v>
      </c>
      <c r="H12" s="4" t="s">
        <v>157</v>
      </c>
      <c r="I12" s="5" t="n">
        <v>-1164705</v>
      </c>
    </row>
    <row r="13" spans="1:9">
      <c r="A13" s="4" t="s">
        <v>165</v>
      </c>
      <c r="B13" s="4" t="s">
        <v>157</v>
      </c>
      <c r="C13" s="4" t="s">
        <v>157</v>
      </c>
      <c r="D13" s="5" t="n">
        <v>17960741</v>
      </c>
      <c r="E13" s="4" t="s">
        <v>157</v>
      </c>
    </row>
    <row r="14" spans="1:9">
      <c r="A14" s="4" t="s">
        <v>166</v>
      </c>
      <c r="B14" s="4" t="s">
        <v>157</v>
      </c>
      <c r="C14" s="4" t="s">
        <v>157</v>
      </c>
      <c r="D14" s="6" t="n">
        <v>1796</v>
      </c>
      <c r="E14" s="4" t="s">
        <v>157</v>
      </c>
      <c r="F14" s="5" t="n">
        <v>32930067</v>
      </c>
      <c r="G14" s="5" t="n">
        <v>-33896163</v>
      </c>
      <c r="H14" s="4" t="s">
        <v>157</v>
      </c>
      <c r="I14" s="5" t="n">
        <v>-964300</v>
      </c>
    </row>
    <row r="15" spans="1:9">
      <c r="A15" s="4" t="s">
        <v>167</v>
      </c>
      <c r="B15" s="5" t="n">
        <v>60000</v>
      </c>
      <c r="C15" s="4" t="s">
        <v>157</v>
      </c>
      <c r="D15" s="4" t="s">
        <v>157</v>
      </c>
      <c r="E15" s="4" t="s">
        <v>157</v>
      </c>
    </row>
    <row r="16" spans="1:9">
      <c r="A16" s="4" t="s">
        <v>168</v>
      </c>
      <c r="B16" s="6" t="n">
        <v>60000</v>
      </c>
      <c r="C16" s="4" t="s">
        <v>157</v>
      </c>
      <c r="D16" s="4" t="s">
        <v>157</v>
      </c>
      <c r="E16" s="4" t="s">
        <v>157</v>
      </c>
      <c r="F16" s="4" t="s">
        <v>157</v>
      </c>
      <c r="G16" s="4" t="s">
        <v>157</v>
      </c>
      <c r="H16" s="4" t="s">
        <v>157</v>
      </c>
      <c r="I16" s="5" t="n">
        <v>60000</v>
      </c>
    </row>
    <row r="17" spans="1:9">
      <c r="A17" s="4" t="s">
        <v>159</v>
      </c>
      <c r="B17" s="4" t="s">
        <v>157</v>
      </c>
      <c r="C17" s="4" t="s">
        <v>157</v>
      </c>
      <c r="D17" s="4" t="s">
        <v>157</v>
      </c>
      <c r="E17" s="4" t="s">
        <v>157</v>
      </c>
      <c r="F17" s="4" t="s">
        <v>157</v>
      </c>
      <c r="G17" s="5" t="n">
        <v>-70500</v>
      </c>
      <c r="H17" s="4" t="s">
        <v>157</v>
      </c>
      <c r="I17" s="5" t="n">
        <v>-70500</v>
      </c>
    </row>
    <row r="18" spans="1:9">
      <c r="A18" s="4" t="s">
        <v>169</v>
      </c>
      <c r="B18" s="5" t="n">
        <v>60000</v>
      </c>
      <c r="C18" s="4" t="s">
        <v>157</v>
      </c>
      <c r="D18" s="5" t="n">
        <v>17960741</v>
      </c>
      <c r="E18" s="4" t="s">
        <v>157</v>
      </c>
    </row>
    <row r="19" spans="1:9">
      <c r="A19" s="4" t="s">
        <v>170</v>
      </c>
      <c r="B19" s="6" t="n">
        <v>60000</v>
      </c>
      <c r="C19" s="4" t="s">
        <v>157</v>
      </c>
      <c r="D19" s="6" t="n">
        <v>1796</v>
      </c>
      <c r="E19" s="4" t="s">
        <v>157</v>
      </c>
      <c r="F19" s="5" t="n">
        <v>32930067</v>
      </c>
      <c r="G19" s="5" t="n">
        <v>-33966663</v>
      </c>
      <c r="H19" s="4" t="s">
        <v>157</v>
      </c>
      <c r="I19" s="5" t="n">
        <v>-974800</v>
      </c>
    </row>
    <row r="20" spans="1:9">
      <c r="A20" s="4" t="s">
        <v>171</v>
      </c>
      <c r="B20" s="4" t="s">
        <v>157</v>
      </c>
      <c r="C20" s="4" t="s">
        <v>157</v>
      </c>
      <c r="D20" s="4" t="s">
        <v>157</v>
      </c>
      <c r="E20" s="4" t="s">
        <v>157</v>
      </c>
      <c r="F20" s="5" t="n">
        <v>905000</v>
      </c>
      <c r="G20" s="4" t="s">
        <v>157</v>
      </c>
      <c r="H20" s="4" t="s">
        <v>157</v>
      </c>
      <c r="I20" s="5" t="n">
        <v>905000</v>
      </c>
    </row>
    <row r="21" spans="1:9">
      <c r="A21" s="4" t="s">
        <v>159</v>
      </c>
      <c r="B21" s="4" t="s">
        <v>157</v>
      </c>
      <c r="C21" s="4" t="s">
        <v>157</v>
      </c>
      <c r="D21" s="4" t="s">
        <v>157</v>
      </c>
      <c r="E21" s="4" t="s">
        <v>157</v>
      </c>
      <c r="F21" s="4" t="s">
        <v>157</v>
      </c>
      <c r="G21" s="5" t="n">
        <v>-1094905</v>
      </c>
      <c r="H21" s="4" t="s">
        <v>157</v>
      </c>
      <c r="I21" s="5" t="n">
        <v>-1094905</v>
      </c>
    </row>
    <row r="22" spans="1:9">
      <c r="A22" s="4" t="s">
        <v>163</v>
      </c>
      <c r="B22" s="5" t="n">
        <v>60000</v>
      </c>
      <c r="C22" s="4" t="s">
        <v>157</v>
      </c>
      <c r="D22" s="5" t="n">
        <v>17960741</v>
      </c>
      <c r="E22" s="4" t="s">
        <v>157</v>
      </c>
    </row>
    <row r="23" spans="1:9">
      <c r="A23" s="4" t="s">
        <v>164</v>
      </c>
      <c r="B23" s="6" t="n">
        <v>60000</v>
      </c>
      <c r="C23" s="4" t="s">
        <v>157</v>
      </c>
      <c r="D23" s="6" t="n">
        <v>1796</v>
      </c>
      <c r="E23" s="4" t="s">
        <v>157</v>
      </c>
      <c r="F23" s="5" t="n">
        <v>33835067</v>
      </c>
      <c r="G23" s="5" t="n">
        <v>-35061568</v>
      </c>
      <c r="H23" s="4" t="s">
        <v>157</v>
      </c>
      <c r="I23" s="5" t="n">
        <v>-1164705</v>
      </c>
    </row>
    <row r="24" spans="1:9">
      <c r="A24" s="4" t="s">
        <v>172</v>
      </c>
      <c r="B24" s="5" t="n">
        <v>60000</v>
      </c>
      <c r="C24" s="4" t="s">
        <v>157</v>
      </c>
      <c r="D24" s="5" t="n">
        <v>18942506</v>
      </c>
      <c r="E24" s="4" t="s">
        <v>157</v>
      </c>
    </row>
    <row r="25" spans="1:9">
      <c r="A25" s="4" t="s">
        <v>173</v>
      </c>
      <c r="B25" s="6" t="n">
        <v>60000</v>
      </c>
      <c r="C25" s="4" t="s">
        <v>157</v>
      </c>
      <c r="D25" s="6" t="n">
        <v>1894</v>
      </c>
      <c r="E25" s="4" t="s">
        <v>157</v>
      </c>
      <c r="F25" s="5" t="n">
        <v>36642275</v>
      </c>
      <c r="G25" s="5" t="n">
        <v>-36990469</v>
      </c>
      <c r="H25" s="4" t="s">
        <v>157</v>
      </c>
      <c r="I25" s="5" t="n">
        <v>-286299</v>
      </c>
    </row>
    <row r="26" spans="1:9">
      <c r="A26" s="4" t="s">
        <v>174</v>
      </c>
      <c r="B26" s="4" t="s">
        <v>157</v>
      </c>
      <c r="C26" s="5" t="n">
        <v>178000</v>
      </c>
      <c r="D26" s="4" t="s">
        <v>157</v>
      </c>
      <c r="E26" s="4" t="s">
        <v>157</v>
      </c>
    </row>
    <row r="27" spans="1:9">
      <c r="A27" s="4" t="s">
        <v>175</v>
      </c>
      <c r="B27" s="4" t="s">
        <v>157</v>
      </c>
      <c r="C27" s="6" t="n">
        <v>178000</v>
      </c>
      <c r="D27" s="4" t="s">
        <v>157</v>
      </c>
      <c r="E27" s="4" t="s">
        <v>157</v>
      </c>
      <c r="F27" s="4" t="s">
        <v>157</v>
      </c>
      <c r="G27" s="4" t="s">
        <v>157</v>
      </c>
      <c r="H27" s="4" t="s">
        <v>157</v>
      </c>
      <c r="I27" s="5" t="n">
        <v>178000</v>
      </c>
    </row>
    <row r="28" spans="1:9">
      <c r="A28" s="4" t="s">
        <v>176</v>
      </c>
      <c r="B28" s="4" t="s">
        <v>157</v>
      </c>
      <c r="C28" s="4" t="s">
        <v>157</v>
      </c>
      <c r="D28" s="5" t="n">
        <v>5505530</v>
      </c>
      <c r="E28" s="4" t="s">
        <v>157</v>
      </c>
    </row>
    <row r="29" spans="1:9">
      <c r="A29" s="4" t="s">
        <v>177</v>
      </c>
      <c r="B29" s="4" t="s">
        <v>157</v>
      </c>
      <c r="C29" s="4" t="s">
        <v>157</v>
      </c>
      <c r="D29" s="6" t="n">
        <v>551</v>
      </c>
      <c r="E29" s="4" t="s">
        <v>157</v>
      </c>
      <c r="F29" s="5" t="n">
        <v>2201662</v>
      </c>
      <c r="G29" s="4" t="s">
        <v>157</v>
      </c>
      <c r="H29" s="4" t="s">
        <v>157</v>
      </c>
      <c r="I29" s="5" t="n">
        <v>2202213</v>
      </c>
    </row>
    <row r="30" spans="1:9">
      <c r="A30" s="4" t="s">
        <v>178</v>
      </c>
      <c r="B30" s="4" t="s">
        <v>157</v>
      </c>
      <c r="C30" s="4" t="s">
        <v>157</v>
      </c>
      <c r="D30" s="5" t="n">
        <v>7988963</v>
      </c>
      <c r="E30" s="4" t="s">
        <v>157</v>
      </c>
    </row>
    <row r="31" spans="1:9">
      <c r="A31" s="4" t="s">
        <v>162</v>
      </c>
      <c r="B31" s="4" t="s">
        <v>157</v>
      </c>
      <c r="C31" s="4" t="s">
        <v>157</v>
      </c>
      <c r="D31" s="6" t="n">
        <v>799</v>
      </c>
      <c r="E31" s="4" t="s">
        <v>157</v>
      </c>
      <c r="F31" s="5" t="n">
        <v>11263639</v>
      </c>
      <c r="G31" s="4" t="s">
        <v>157</v>
      </c>
      <c r="H31" s="4" t="s">
        <v>157</v>
      </c>
      <c r="I31" s="5" t="n">
        <v>11264438</v>
      </c>
    </row>
    <row r="32" spans="1:9">
      <c r="A32" s="4" t="s">
        <v>179</v>
      </c>
      <c r="B32" s="4" t="s">
        <v>157</v>
      </c>
      <c r="C32" s="4" t="s">
        <v>157</v>
      </c>
      <c r="D32" s="4" t="s">
        <v>157</v>
      </c>
      <c r="E32" s="4" t="s">
        <v>157</v>
      </c>
      <c r="F32" s="5" t="n">
        <v>161333</v>
      </c>
      <c r="G32" s="4" t="s">
        <v>157</v>
      </c>
      <c r="H32" s="4" t="s">
        <v>157</v>
      </c>
      <c r="I32" s="5" t="n">
        <v>161333</v>
      </c>
    </row>
    <row r="33" spans="1:9">
      <c r="A33" s="4" t="s">
        <v>180</v>
      </c>
      <c r="B33" s="4" t="s">
        <v>157</v>
      </c>
      <c r="C33" s="4" t="s">
        <v>157</v>
      </c>
      <c r="D33" s="4" t="s">
        <v>157</v>
      </c>
      <c r="E33" s="5" t="n">
        <v>133200</v>
      </c>
    </row>
    <row r="34" spans="1:9">
      <c r="A34" s="4" t="s">
        <v>181</v>
      </c>
      <c r="B34" s="4" t="s">
        <v>157</v>
      </c>
      <c r="C34" s="4" t="s">
        <v>157</v>
      </c>
      <c r="D34" s="4" t="s">
        <v>157</v>
      </c>
      <c r="E34" s="6" t="n">
        <v>-13</v>
      </c>
      <c r="F34" s="5" t="n">
        <v>-98942</v>
      </c>
      <c r="G34" s="4" t="s">
        <v>157</v>
      </c>
      <c r="H34" s="4" t="s">
        <v>157</v>
      </c>
      <c r="I34" s="5" t="n">
        <v>-98955</v>
      </c>
    </row>
    <row r="35" spans="1:9">
      <c r="A35" s="4" t="s">
        <v>159</v>
      </c>
      <c r="B35" s="4" t="s">
        <v>157</v>
      </c>
      <c r="C35" s="4" t="s">
        <v>157</v>
      </c>
      <c r="D35" s="4" t="s">
        <v>157</v>
      </c>
      <c r="E35" s="4" t="s">
        <v>157</v>
      </c>
      <c r="F35" s="4" t="s">
        <v>157</v>
      </c>
      <c r="G35" s="5" t="n">
        <v>-1068669</v>
      </c>
      <c r="H35" s="4" t="s">
        <v>157</v>
      </c>
      <c r="I35" s="5" t="n">
        <v>-1068669</v>
      </c>
    </row>
    <row r="36" spans="1:9">
      <c r="A36" s="4" t="s">
        <v>182</v>
      </c>
      <c r="B36" s="4" t="s">
        <v>157</v>
      </c>
      <c r="C36" s="4" t="s">
        <v>157</v>
      </c>
      <c r="D36" s="4" t="s">
        <v>157</v>
      </c>
      <c r="E36" s="4" t="s">
        <v>157</v>
      </c>
      <c r="F36" s="4" t="s">
        <v>157</v>
      </c>
      <c r="G36" s="4" t="s">
        <v>157</v>
      </c>
      <c r="H36" s="5" t="n">
        <v>-73552</v>
      </c>
      <c r="I36" s="5" t="n">
        <v>-73552</v>
      </c>
    </row>
    <row r="37" spans="1:9">
      <c r="A37" s="4" t="s">
        <v>183</v>
      </c>
      <c r="B37" s="5" t="n">
        <v>60000</v>
      </c>
      <c r="C37" s="5" t="n">
        <v>178000</v>
      </c>
      <c r="D37" s="5" t="n">
        <v>32436999</v>
      </c>
      <c r="E37" s="5" t="n">
        <v>133200</v>
      </c>
    </row>
    <row r="38" spans="1:9">
      <c r="A38" s="4" t="s">
        <v>184</v>
      </c>
      <c r="B38" s="6" t="n">
        <v>60000</v>
      </c>
      <c r="C38" s="6" t="n">
        <v>178000</v>
      </c>
      <c r="D38" s="6" t="n">
        <v>3244</v>
      </c>
      <c r="E38" s="6" t="n">
        <v>-13</v>
      </c>
      <c r="F38" s="5" t="n">
        <v>50169968</v>
      </c>
      <c r="G38" s="5" t="n">
        <v>-38059138</v>
      </c>
      <c r="H38" s="5" t="n">
        <v>-73552</v>
      </c>
      <c r="I38" s="5" t="n">
        <v>12278509</v>
      </c>
    </row>
    <row r="39" spans="1:9">
      <c r="A39" s="4" t="s">
        <v>172</v>
      </c>
      <c r="B39" s="5" t="n">
        <v>60000</v>
      </c>
      <c r="C39" s="4" t="s">
        <v>157</v>
      </c>
      <c r="D39" s="5" t="n">
        <v>18942506</v>
      </c>
      <c r="E39" s="4" t="s">
        <v>157</v>
      </c>
    </row>
    <row r="40" spans="1:9">
      <c r="A40" s="4" t="s">
        <v>173</v>
      </c>
      <c r="B40" s="6" t="n">
        <v>60000</v>
      </c>
      <c r="C40" s="4" t="s">
        <v>157</v>
      </c>
      <c r="D40" s="6" t="n">
        <v>1894</v>
      </c>
      <c r="E40" s="4" t="s">
        <v>157</v>
      </c>
      <c r="F40" s="5" t="n">
        <v>36642275</v>
      </c>
      <c r="G40" s="5" t="n">
        <v>-36990469</v>
      </c>
      <c r="H40" s="4" t="s">
        <v>157</v>
      </c>
      <c r="I40" s="5" t="n">
        <v>-286299</v>
      </c>
    </row>
    <row r="41" spans="1:9">
      <c r="A41" s="4" t="s">
        <v>162</v>
      </c>
      <c r="I41" s="5" t="n">
        <v>5800000</v>
      </c>
    </row>
    <row r="42" spans="1:9">
      <c r="A42" s="4" t="s">
        <v>159</v>
      </c>
      <c r="I42" s="5" t="n">
        <v>-11137286</v>
      </c>
    </row>
    <row r="43" spans="1:9">
      <c r="A43" s="4" t="s">
        <v>185</v>
      </c>
      <c r="B43" s="5" t="n">
        <v>60000</v>
      </c>
      <c r="C43" s="5" t="n">
        <v>475000</v>
      </c>
      <c r="D43" s="5" t="n">
        <v>36136999</v>
      </c>
      <c r="E43" s="5" t="n">
        <v>133200</v>
      </c>
    </row>
    <row r="44" spans="1:9">
      <c r="A44" s="4" t="s">
        <v>186</v>
      </c>
      <c r="B44" s="6" t="n">
        <v>60000</v>
      </c>
      <c r="C44" s="6" t="n">
        <v>475000</v>
      </c>
      <c r="D44" s="6" t="n">
        <v>3614</v>
      </c>
      <c r="E44" s="6" t="n">
        <v>-13</v>
      </c>
      <c r="F44" s="5" t="n">
        <v>60127968</v>
      </c>
      <c r="G44" s="5" t="n">
        <v>-48127754</v>
      </c>
      <c r="H44" s="5" t="n">
        <v>73153</v>
      </c>
      <c r="I44" s="5" t="n">
        <v>12611968</v>
      </c>
    </row>
    <row r="45" spans="1:9">
      <c r="A45" s="4" t="s">
        <v>187</v>
      </c>
      <c r="B45" s="5" t="n">
        <v>60000</v>
      </c>
      <c r="C45" s="5" t="n">
        <v>178000</v>
      </c>
      <c r="D45" s="5" t="n">
        <v>32436999</v>
      </c>
      <c r="E45" s="5" t="n">
        <v>133200</v>
      </c>
    </row>
    <row r="46" spans="1:9">
      <c r="A46" s="4" t="s">
        <v>188</v>
      </c>
      <c r="B46" s="6" t="n">
        <v>60000</v>
      </c>
      <c r="C46" s="6" t="n">
        <v>178000</v>
      </c>
      <c r="D46" s="6" t="n">
        <v>3244</v>
      </c>
      <c r="E46" s="6" t="n">
        <v>-13</v>
      </c>
      <c r="F46" s="5" t="n">
        <v>50169968</v>
      </c>
      <c r="G46" s="5" t="n">
        <v>-38059138</v>
      </c>
      <c r="H46" s="5" t="n">
        <v>-73552</v>
      </c>
      <c r="I46" s="5" t="n">
        <v>12278509</v>
      </c>
    </row>
    <row r="47" spans="1:9">
      <c r="A47" s="4" t="s">
        <v>174</v>
      </c>
      <c r="B47" s="4" t="s">
        <v>157</v>
      </c>
      <c r="C47" s="5" t="n">
        <v>110000</v>
      </c>
      <c r="D47" s="4" t="s">
        <v>157</v>
      </c>
      <c r="E47" s="4" t="s">
        <v>157</v>
      </c>
    </row>
    <row r="48" spans="1:9">
      <c r="A48" s="4" t="s">
        <v>175</v>
      </c>
      <c r="B48" s="4" t="s">
        <v>157</v>
      </c>
      <c r="C48" s="6" t="n">
        <v>110000</v>
      </c>
      <c r="D48" s="4" t="s">
        <v>157</v>
      </c>
      <c r="E48" s="4" t="s">
        <v>157</v>
      </c>
      <c r="F48" s="4" t="s">
        <v>157</v>
      </c>
      <c r="G48" s="4" t="s">
        <v>157</v>
      </c>
      <c r="H48" s="4" t="s">
        <v>157</v>
      </c>
      <c r="I48" s="5" t="n">
        <v>110000</v>
      </c>
    </row>
    <row r="49" spans="1:9">
      <c r="A49" s="4" t="s">
        <v>179</v>
      </c>
      <c r="B49" s="4" t="s">
        <v>157</v>
      </c>
      <c r="C49" s="4" t="s">
        <v>157</v>
      </c>
      <c r="D49" s="4" t="s">
        <v>157</v>
      </c>
      <c r="E49" s="4" t="s">
        <v>157</v>
      </c>
      <c r="F49" s="5" t="n">
        <v>161335</v>
      </c>
      <c r="G49" s="4" t="s">
        <v>157</v>
      </c>
      <c r="H49" s="4" t="s">
        <v>157</v>
      </c>
      <c r="I49" s="5" t="n">
        <v>161335</v>
      </c>
    </row>
    <row r="50" spans="1:9">
      <c r="A50" s="4" t="s">
        <v>159</v>
      </c>
      <c r="B50" s="4" t="s">
        <v>157</v>
      </c>
      <c r="C50" s="4" t="s">
        <v>157</v>
      </c>
      <c r="D50" s="4" t="s">
        <v>157</v>
      </c>
      <c r="E50" s="4" t="s">
        <v>157</v>
      </c>
      <c r="F50" s="4" t="s">
        <v>157</v>
      </c>
      <c r="G50" s="5" t="n">
        <v>-748079</v>
      </c>
      <c r="H50" s="4" t="s">
        <v>157</v>
      </c>
      <c r="I50" s="5" t="n">
        <v>-748079</v>
      </c>
    </row>
    <row r="51" spans="1:9">
      <c r="A51" s="4" t="s">
        <v>182</v>
      </c>
      <c r="B51" s="4" t="s">
        <v>157</v>
      </c>
      <c r="C51" s="4" t="s">
        <v>157</v>
      </c>
      <c r="D51" s="4" t="s">
        <v>157</v>
      </c>
      <c r="E51" s="4" t="s">
        <v>157</v>
      </c>
      <c r="F51" s="4" t="s">
        <v>157</v>
      </c>
      <c r="G51" s="4" t="s">
        <v>157</v>
      </c>
      <c r="H51" s="5" t="n">
        <v>-70644</v>
      </c>
      <c r="I51" s="5" t="n">
        <v>-70644</v>
      </c>
    </row>
    <row r="52" spans="1:9">
      <c r="A52" s="4" t="s">
        <v>189</v>
      </c>
      <c r="B52" s="5" t="n">
        <v>60000</v>
      </c>
      <c r="C52" s="5" t="n">
        <v>288000</v>
      </c>
      <c r="D52" s="5" t="n">
        <v>32436999</v>
      </c>
      <c r="E52" s="5" t="n">
        <v>133200</v>
      </c>
    </row>
    <row r="53" spans="1:9">
      <c r="A53" s="4" t="s">
        <v>190</v>
      </c>
      <c r="B53" s="6" t="n">
        <v>60000</v>
      </c>
      <c r="C53" s="6" t="n">
        <v>288000</v>
      </c>
      <c r="D53" s="6" t="n">
        <v>3244</v>
      </c>
      <c r="E53" s="6" t="n">
        <v>-13</v>
      </c>
      <c r="F53" s="5" t="n">
        <v>50331303</v>
      </c>
      <c r="G53" s="5" t="n">
        <v>-38807217</v>
      </c>
      <c r="H53" s="5" t="n">
        <v>-144196</v>
      </c>
      <c r="I53" s="5" t="n">
        <v>11731121</v>
      </c>
    </row>
    <row r="54" spans="1:9">
      <c r="A54" s="4" t="s">
        <v>174</v>
      </c>
      <c r="B54" s="4" t="s">
        <v>157</v>
      </c>
      <c r="C54" s="5" t="n">
        <v>187000</v>
      </c>
      <c r="D54" s="4" t="s">
        <v>157</v>
      </c>
      <c r="E54" s="4" t="s">
        <v>157</v>
      </c>
    </row>
    <row r="55" spans="1:9">
      <c r="A55" s="4" t="s">
        <v>175</v>
      </c>
      <c r="B55" s="4" t="s">
        <v>157</v>
      </c>
      <c r="C55" s="6" t="n">
        <v>187000</v>
      </c>
      <c r="D55" s="4" t="s">
        <v>157</v>
      </c>
      <c r="E55" s="4" t="s">
        <v>157</v>
      </c>
      <c r="F55" s="4" t="s">
        <v>157</v>
      </c>
      <c r="G55" s="4" t="s">
        <v>157</v>
      </c>
      <c r="H55" s="4" t="s">
        <v>157</v>
      </c>
      <c r="I55" s="5" t="n">
        <v>187000</v>
      </c>
    </row>
    <row r="56" spans="1:9">
      <c r="A56" s="4" t="s">
        <v>191</v>
      </c>
      <c r="B56" s="4" t="s">
        <v>157</v>
      </c>
      <c r="C56" s="4" t="s">
        <v>157</v>
      </c>
      <c r="D56" s="5" t="n">
        <v>1200000</v>
      </c>
      <c r="E56" s="4" t="s">
        <v>157</v>
      </c>
    </row>
    <row r="57" spans="1:9">
      <c r="A57" s="4" t="s">
        <v>192</v>
      </c>
      <c r="B57" s="4" t="s">
        <v>157</v>
      </c>
      <c r="C57" s="4" t="s">
        <v>157</v>
      </c>
      <c r="D57" s="6" t="n">
        <v>120</v>
      </c>
      <c r="E57" s="4" t="s">
        <v>157</v>
      </c>
      <c r="F57" s="5" t="n">
        <v>3797880</v>
      </c>
      <c r="G57" s="4" t="s">
        <v>157</v>
      </c>
      <c r="H57" s="4" t="s">
        <v>157</v>
      </c>
      <c r="I57" s="5" t="n">
        <v>3798000</v>
      </c>
    </row>
    <row r="58" spans="1:9">
      <c r="A58" s="4" t="s">
        <v>193</v>
      </c>
      <c r="B58" s="4" t="s">
        <v>157</v>
      </c>
      <c r="C58" s="4" t="s">
        <v>157</v>
      </c>
      <c r="D58" s="5" t="n">
        <v>2500000</v>
      </c>
      <c r="E58" s="4" t="s">
        <v>157</v>
      </c>
    </row>
    <row r="59" spans="1:9">
      <c r="A59" s="4" t="s">
        <v>194</v>
      </c>
      <c r="B59" s="4" t="s">
        <v>157</v>
      </c>
      <c r="C59" s="4" t="s">
        <v>157</v>
      </c>
      <c r="D59" s="6" t="n">
        <v>250</v>
      </c>
      <c r="E59" s="4" t="s">
        <v>157</v>
      </c>
      <c r="F59" s="5" t="n">
        <v>5799750</v>
      </c>
      <c r="G59" s="4" t="s">
        <v>157</v>
      </c>
      <c r="H59" s="4" t="s">
        <v>157</v>
      </c>
      <c r="I59" s="5" t="n">
        <v>5800000</v>
      </c>
    </row>
    <row r="60" spans="1:9">
      <c r="A60" s="4" t="s">
        <v>179</v>
      </c>
      <c r="B60" s="4" t="s">
        <v>157</v>
      </c>
      <c r="C60" s="4" t="s">
        <v>157</v>
      </c>
      <c r="D60" s="4" t="s">
        <v>157</v>
      </c>
      <c r="E60" s="4" t="s">
        <v>157</v>
      </c>
      <c r="F60" s="5" t="n">
        <v>199035</v>
      </c>
      <c r="G60" s="4" t="s">
        <v>157</v>
      </c>
      <c r="H60" s="4" t="s">
        <v>157</v>
      </c>
      <c r="I60" s="5" t="n">
        <v>199035</v>
      </c>
    </row>
    <row r="61" spans="1:9">
      <c r="A61" s="4" t="s">
        <v>159</v>
      </c>
      <c r="B61" s="4" t="s">
        <v>157</v>
      </c>
      <c r="C61" s="4" t="s">
        <v>157</v>
      </c>
      <c r="D61" s="4" t="s">
        <v>157</v>
      </c>
      <c r="E61" s="4" t="s">
        <v>157</v>
      </c>
      <c r="F61" s="4" t="s">
        <v>157</v>
      </c>
      <c r="G61" s="5" t="n">
        <v>-9320537</v>
      </c>
      <c r="H61" s="4" t="s">
        <v>157</v>
      </c>
      <c r="I61" s="5" t="n">
        <v>-9320537</v>
      </c>
    </row>
    <row r="62" spans="1:9">
      <c r="A62" s="4" t="s">
        <v>182</v>
      </c>
      <c r="B62" s="4" t="s">
        <v>157</v>
      </c>
      <c r="C62" s="4" t="s">
        <v>157</v>
      </c>
      <c r="D62" s="4" t="s">
        <v>157</v>
      </c>
      <c r="E62" s="4" t="s">
        <v>157</v>
      </c>
      <c r="F62" s="4" t="s">
        <v>157</v>
      </c>
      <c r="G62" s="4" t="s">
        <v>157</v>
      </c>
      <c r="H62" s="5" t="n">
        <v>217349</v>
      </c>
      <c r="I62" s="5" t="n">
        <v>217349</v>
      </c>
    </row>
    <row r="63" spans="1:9">
      <c r="A63" s="4" t="s">
        <v>185</v>
      </c>
      <c r="B63" s="5" t="n">
        <v>60000</v>
      </c>
      <c r="C63" s="5" t="n">
        <v>475000</v>
      </c>
      <c r="D63" s="5" t="n">
        <v>36136999</v>
      </c>
      <c r="E63" s="5" t="n">
        <v>133200</v>
      </c>
    </row>
    <row r="64" spans="1:9">
      <c r="A64" s="4" t="s">
        <v>186</v>
      </c>
      <c r="B64" s="6" t="n">
        <v>60000</v>
      </c>
      <c r="C64" s="6" t="n">
        <v>475000</v>
      </c>
      <c r="D64" s="6" t="n">
        <v>3614</v>
      </c>
      <c r="E64" s="6" t="n">
        <v>-13</v>
      </c>
      <c r="F64" s="6" t="n">
        <v>60127968</v>
      </c>
      <c r="G64" s="6" t="n">
        <v>-48127754</v>
      </c>
      <c r="H64" s="6" t="n">
        <v>73153</v>
      </c>
      <c r="I64" s="6" t="n">
        <v>126119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5:28:44Z</dcterms:created>
  <dcterms:modified xmlns:dcterms="http://purl.org/dc/terms/" xmlns:xsi="http://www.w3.org/2001/XMLSchema-instance" xsi:type="dcterms:W3CDTF">2019-11-14T15:28:44Z</dcterms:modified>
</cp:coreProperties>
</file>